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Capital Structure" sheetId="16" state="visible" r:id="rId16"/>
    <sheet xmlns:r="http://schemas.openxmlformats.org/officeDocument/2006/relationships" name="Stock-Based Compensation" sheetId="17" state="visible" r:id="rId17"/>
    <sheet xmlns:r="http://schemas.openxmlformats.org/officeDocument/2006/relationships" name="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Balance Sheet Components (Table" sheetId="27" state="visible" r:id="rId27"/>
    <sheet xmlns:r="http://schemas.openxmlformats.org/officeDocument/2006/relationships" name="Capital Structure (Tables)" sheetId="28" state="visible" r:id="rId28"/>
    <sheet xmlns:r="http://schemas.openxmlformats.org/officeDocument/2006/relationships" name="Stock-Based Compensation (Table" sheetId="29" state="visible" r:id="rId29"/>
    <sheet xmlns:r="http://schemas.openxmlformats.org/officeDocument/2006/relationships" name="Taxes (Tables)" sheetId="30" state="visible" r:id="rId30"/>
    <sheet xmlns:r="http://schemas.openxmlformats.org/officeDocument/2006/relationships" name="Commitments and Contingencies (" sheetId="31" state="visible" r:id="rId31"/>
    <sheet xmlns:r="http://schemas.openxmlformats.org/officeDocument/2006/relationships" name="Net Loss Per Share (Tables)" sheetId="32" state="visible" r:id="rId32"/>
    <sheet xmlns:r="http://schemas.openxmlformats.org/officeDocument/2006/relationships" name="Segment Reporting (Tables)" sheetId="33" state="visible" r:id="rId33"/>
    <sheet xmlns:r="http://schemas.openxmlformats.org/officeDocument/2006/relationships" name="Selected Quarterly Financial _2"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 - Additi" sheetId="38" state="visible" r:id="rId38"/>
    <sheet xmlns:r="http://schemas.openxmlformats.org/officeDocument/2006/relationships" name="Fair Value Measurement - Summar" sheetId="39" state="visible" r:id="rId39"/>
    <sheet xmlns:r="http://schemas.openxmlformats.org/officeDocument/2006/relationships" name="Balance Sheet Components - Summ" sheetId="40" state="visible" r:id="rId40"/>
    <sheet xmlns:r="http://schemas.openxmlformats.org/officeDocument/2006/relationships" name="Balance Sheet Components - Addi" sheetId="41" state="visible" r:id="rId41"/>
    <sheet xmlns:r="http://schemas.openxmlformats.org/officeDocument/2006/relationships" name="Balance Sheet Components - Su_2" sheetId="42" state="visible" r:id="rId42"/>
    <sheet xmlns:r="http://schemas.openxmlformats.org/officeDocument/2006/relationships" name="Capital Structure - Additional " sheetId="43" state="visible" r:id="rId43"/>
    <sheet xmlns:r="http://schemas.openxmlformats.org/officeDocument/2006/relationships" name="Capital Structure - Schedule of"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Taxes - Additional Information " sheetId="50" state="visible" r:id="rId50"/>
    <sheet xmlns:r="http://schemas.openxmlformats.org/officeDocument/2006/relationships" name="Taxes - Summary of Reconciliati" sheetId="51" state="visible" r:id="rId51"/>
    <sheet xmlns:r="http://schemas.openxmlformats.org/officeDocument/2006/relationships" name="Taxes - Summary of Deferred Tax" sheetId="52" state="visible" r:id="rId52"/>
    <sheet xmlns:r="http://schemas.openxmlformats.org/officeDocument/2006/relationships" name="Taxes - Schedule of Unrecogniz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 xmlns:r="http://schemas.openxmlformats.org/officeDocument/2006/relationships" name="Segment Reporting - Additional " sheetId="60" state="visible" r:id="rId60"/>
    <sheet xmlns:r="http://schemas.openxmlformats.org/officeDocument/2006/relationships" name="Segment Reporting - Summary of " sheetId="61" state="visible" r:id="rId61"/>
    <sheet xmlns:r="http://schemas.openxmlformats.org/officeDocument/2006/relationships" name="Segment Reporting - Summary o_2" sheetId="62" state="visible" r:id="rId62"/>
    <sheet xmlns:r="http://schemas.openxmlformats.org/officeDocument/2006/relationships" name="Selected Quarterly Financial _3"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Biomea Fusion, Inc.</t>
        </is>
      </c>
      <c r="C11" s="4" t="inlineStr">
        <is>
          <t xml:space="preserve"> </t>
        </is>
      </c>
      <c r="D11" s="4" t="inlineStr">
        <is>
          <t xml:space="preserve"> </t>
        </is>
      </c>
    </row>
    <row r="12">
      <c r="A12" s="4" t="inlineStr">
        <is>
          <t>Entity Central Index Key</t>
        </is>
      </c>
      <c r="B12" s="4" t="inlineStr">
        <is>
          <t>000184043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Trading Symbol</t>
        </is>
      </c>
      <c r="B15" s="4" t="inlineStr">
        <is>
          <t>BMEA</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Common Stock, Shares Outstanding</t>
        </is>
      </c>
      <c r="B19" s="4" t="inlineStr">
        <is>
          <t xml:space="preserve"> </t>
        </is>
      </c>
      <c r="C19" s="5" t="n">
        <v>37572250</v>
      </c>
      <c r="D19" s="4" t="inlineStr">
        <is>
          <t xml:space="preserve"> </t>
        </is>
      </c>
    </row>
    <row r="20">
      <c r="A20" s="4" t="inlineStr">
        <is>
          <t>Entity Public Float</t>
        </is>
      </c>
      <c r="B20" s="4" t="inlineStr">
        <is>
          <t xml:space="preserve"> </t>
        </is>
      </c>
      <c r="C20" s="4" t="inlineStr">
        <is>
          <t xml:space="preserve"> </t>
        </is>
      </c>
      <c r="D20" s="6" t="n">
        <v>124145240</v>
      </c>
    </row>
    <row r="21">
      <c r="A21" s="4" t="inlineStr">
        <is>
          <t>Entity Interactive Data Current</t>
        </is>
      </c>
      <c r="B21" s="4" t="inlineStr">
        <is>
          <t>Yes</t>
        </is>
      </c>
      <c r="C21" s="4" t="inlineStr">
        <is>
          <t xml:space="preserve"> </t>
        </is>
      </c>
      <c r="D21" s="4" t="inlineStr">
        <is>
          <t xml:space="preserve"> </t>
        </is>
      </c>
    </row>
    <row r="22">
      <c r="A22" s="4" t="inlineStr">
        <is>
          <t>Title of 12(b) Security</t>
        </is>
      </c>
      <c r="B22" s="4" t="inlineStr">
        <is>
          <t>Common Stock, $0.0001 par valu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 Number</t>
        </is>
      </c>
      <c r="B26" s="4" t="inlineStr">
        <is>
          <t>001-4033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2520134</t>
        </is>
      </c>
      <c r="C28" s="4" t="inlineStr">
        <is>
          <t xml:space="preserve"> </t>
        </is>
      </c>
      <c r="D28" s="4" t="inlineStr">
        <is>
          <t xml:space="preserve"> </t>
        </is>
      </c>
    </row>
    <row r="29">
      <c r="A29" s="4" t="inlineStr">
        <is>
          <t>Entity Address, Address Line One</t>
        </is>
      </c>
      <c r="B29" s="4" t="inlineStr">
        <is>
          <t>900 Middlefield Road, 4th Floor</t>
        </is>
      </c>
      <c r="C29" s="4" t="inlineStr">
        <is>
          <t xml:space="preserve"> </t>
        </is>
      </c>
      <c r="D29" s="4" t="inlineStr">
        <is>
          <t xml:space="preserve"> </t>
        </is>
      </c>
    </row>
    <row r="30">
      <c r="A30" s="4" t="inlineStr">
        <is>
          <t>Entity Address, City or Town</t>
        </is>
      </c>
      <c r="B30" s="4" t="inlineStr">
        <is>
          <t>Redwood City</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063</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980-9099</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San Francisco, CA</t>
        </is>
      </c>
      <c r="C41" s="4" t="inlineStr">
        <is>
          <t xml:space="preserve"> </t>
        </is>
      </c>
      <c r="D41" s="4" t="inlineStr">
        <is>
          <t xml:space="preserve"> </t>
        </is>
      </c>
    </row>
    <row r="42">
      <c r="A42" s="4" t="inlineStr">
        <is>
          <t>Auditor Opinion [Text Block]</t>
        </is>
      </c>
      <c r="B42" s="4" t="inlineStr">
        <is>
          <t>Opinion on the Financial Statements We have audited the accompanying balance sheets of Biomea Fusion, Inc. (the “Company”) as of December 31, 2024 and 2023, the related statements of operations and comprehensive loss, stockholders’ equity (deficit),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 in conformity with accounting principles generally accepted in the United States of America.</t>
        </is>
      </c>
      <c r="C42" s="4" t="inlineStr">
        <is>
          <t xml:space="preserve"> </t>
        </is>
      </c>
      <c r="D42" s="4" t="inlineStr">
        <is>
          <t xml:space="preserve"> </t>
        </is>
      </c>
    </row>
    <row r="43">
      <c r="A43" s="4" t="inlineStr">
        <is>
          <t>Documents Incorporated by Reference</t>
        </is>
      </c>
      <c r="B43" s="4" t="inlineStr">
        <is>
          <t>DOCUMENTS INCORPORATED BY REFERENCE Portions of the Registrant’s definitive proxy statement to be filed with the Securities and Exchange Commission, or SEC, on or before the date 120 days after the conclusion of the Registrant’s fiscal year ended December 31, 2024 pursuant to Regulation 14A in connection with the Registrant’s 2025 Annual Meeting of Stockholders are incorporated by reference into Part III of this Annual Report on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regularly assess risks from cybersecurity threats; monitor our information systems for potential vulnerabilities; and test those systems pursuant to our internal information technology policies which are inclusive of cybersecurity policies, processes, and practices. To protect our information systems from cybersecurity threats, we use various security tools that are designed to help identify, escalate, investigate, resolve, and recover from security incidents in a timely manner. Our Cybersecurity Committee, which is comprised of representatives from our business operations and support functions, assesses risks based on current risks we are aware of, probability and potential impact to key business systems and processes. Risks that are considered high are incorporated into our overall risk management program. A mitigation plan is developed for each identified high risk, with progress reported to the Cybersecurity Committee and tracked as part of our overall risk management program overseen by the Audit Committee of our board of directors. We collaborate with third party vendors as deemed necessary to assess the effectiveness of our information technology environment, which is inclusive of our cybersecurity prevention and response systems and processes. These third party vendors include cybersecurity assessors, consultants, and other external cybersecurity experts to assist in the identification, verification, and validation of cybersecurity risks, as well as to support associated mitigation plans when necessary. We have implemented a third-party cybersecurity risk management process to conduct due diligence on external entities that are determined to be of higher risk due to the Sensitive Information that they have access to, including those that perform cybersecurity services. Cybersecurity threats, including those resulting from any previous cybersecurity incidents, have not materially affected our Company, including our business strategy, results of operations, or financial condition. We do not believe that cybersecurity threats resulting from any previous cybersecurity incidents of which we are aware are reasonably likely to materially affect our Company. Refer to the risk factor captioned “If our security measures are compromised, or the security, confidentiality, integrity, or availability of our information technology, software, services, communications, or data is compromised, limited, or fails, this could result in a material adverse impact” in Part I, Item 1A. “Risk Factors” for additional description of cybersecurity risks and potential related impacts on our Company. Governance Our board of directors oversees our risk management process, including as it pertains to cybersecurity risks, directly and through its committees. The Audit Committee of the board oversees our risk management program, which focuses on the most significant risks we face in the short-, intermediate-, and long-term timeframe. Audit Committee meetings include discussions of specific risk areas throughout the year, including, among others, those relating to cybersecurity threats, when applicable, and reports from the Chief Financial Officer on our enterprise risk profile on an annual basis. The Audit Committee reviews our information technology environment risk, which is inclusive of our cybersecurity risk profile with management on a periodic basis using key performance and/or risk indicators. These key performance indicators are metrics and measurements designed to assess the prevention, detection, and mitigation efforts of our cybersecurity program, as well as our remediation of cybersecurity incidents, as applicable. We take a risk-based approach to cybersecurity and have implemented cybersecurity policies throughout our operations that are designed to address cybersecurity threats and incidents. Our Head of Information Technology, and the Cybersecurity Committee, is responsible for the establishment and maintenance of our cybersecurity program, as well as the assessment and management of cybersecurity risks . The current Head of Information Technology has over 20 years of experience in information security and possesses the education, skills, experience, and industry certifications expected by our company of an individual assigned to these duties. The Head of Information Technology provides periodic updates on our information technology environment risk , which is inclusive of our cybersecurity risk profile, to the Board of Directors, which includes the Audit Committee membe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Our board of directors oversees our risk management process, including as it pertains to cybersecurity risks, directly and through its committees. The Audit Committee of the board oversees our risk management program, which focuses on the most significant risks we face in the short-, intermediate-, and long-term timeframe. Audit Committee meetings include discussions of specific risk areas throughout the year, including, among others, those relating to cybersecurity threats, when applicable, and reports from the Chief Financial Officer on our enterprise risk profile on an annual basis. The Audit Committee reviews our information technology environment risk, which is inclusive of our cybersecurity risk profile with management on a periodic basis using key performance and/or risk indicators. These key performance indicators are metrics and measurements designed to assess the prevention, detection, and mitigation efforts of our cybersecurity program, as well as our remediation of cybersecurity incidents, as applicable. </t>
        </is>
      </c>
    </row>
    <row r="9">
      <c r="A9" s="4" t="inlineStr">
        <is>
          <t>Cybersecurity Risk Board Committee or Subcommittee Responsible for Oversight [Text Block]</t>
        </is>
      </c>
      <c r="B9" s="4" t="inlineStr">
        <is>
          <t xml:space="preserve"> The Audit Committee of the board oversees our risk management program, which focuses on the most significant risks we face in the short-, intermediate-, and long-term timeframe. Audit Committee meetings include discussions of specific risk areas throughout the year, including, among others, those relating to cybersecurity threats, when applicable, and reports from the Chief Financial Officer on our enterprise risk profile on an annual basis.</t>
        </is>
      </c>
    </row>
    <row r="10">
      <c r="A10" s="4" t="inlineStr">
        <is>
          <t>Cybersecurity Risk Process for Informing Board Committee or Subcommittee Responsible for Oversight [Text Block]</t>
        </is>
      </c>
      <c r="B10" s="4" t="inlineStr">
        <is>
          <t>The Audit Committee reviews our information technology environment risk, which is inclusive of our cybersecurity risk profile with management on a periodic basis using key performance and/or risk indicators.</t>
        </is>
      </c>
    </row>
    <row r="11">
      <c r="A11" s="4" t="inlineStr">
        <is>
          <t>Cybersecurity Risk Role of Management [Text Block]</t>
        </is>
      </c>
      <c r="B11" s="4" t="inlineStr">
        <is>
          <t>We take a risk-based approach to cybersecurity and have implemented cybersecurity policies throughout our operations that are designed to address cybersecurity threats and incidents. Our Head of Information Technology, and the Cybersecurity Committee, is responsible for the establishment and maintenance of our cybersecurity program, as well as the assessment and management of cybersecurity risks . The current Head of Information Technology has over 20 years of experience in information security and possesses the education, skills, experience, and industry certifications expected by our company of an individual assigned to these duties. The Head of Information Technology provides periodic updates on our information technology environment risk , which is inclusive of our cybersecurity risk profile, to the Board of Directors, which includes the Audit Committee member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 Our Head of Information Technology, and the Cybersecurity Committee, is responsible for the establishment and maintenance of our cybersecurity program, as well as the assessment and management of cybersecurity risks</t>
        </is>
      </c>
    </row>
    <row r="14">
      <c r="A14" s="4" t="inlineStr">
        <is>
          <t>Cybersecurity Risk Management Expertise of Management Responsible [Text Block]</t>
        </is>
      </c>
      <c r="B14" s="4" t="inlineStr">
        <is>
          <t>The current Head of Information Technology has over 20 years of experience in information security and possesses the education, skills, experience, and industry certifications expected by our company of an individual assigned to these duties.</t>
        </is>
      </c>
    </row>
    <row r="15">
      <c r="A15" s="4" t="inlineStr">
        <is>
          <t>Cybersecurity Risk Process for Informing Management or Committees Responsible [Text Block]</t>
        </is>
      </c>
      <c r="B15" s="4" t="inlineStr">
        <is>
          <t>The Head of Information Technology provides periodic updates on our information technology environment risk , which is inclusive of our cybersecurity risk profile, to the Board of Directors, which includes the Audit Committee member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Organization Biomea Fusion, Inc., (the Company), was established in the state of Delaware in August 2017 as Biomea Fusion, LLC. In December 2020, all outstanding membership interests in Biomea Fusion, LLC were converted into equity interests in the Company. The capitalization information included in these financial statements is consistently presented as if it is that of Biomea Fusion, Inc., even during the prior period when investors held their equity interests in Biomea Fusion, LLC. The Company is a clinical-stage biopharmaceutical company dedicated to discovering and developing novel covalent small molecules to treat and improve the lives of patients with diabetes and obesity. Since its inception in 2017, the Company has built its proprietary FUSION TM System platform to design and develop a pipeline of novel covalent product candidates. Follow-On Offering On April 3, 2023, the Company issued and sold 5,750,000 shares of common stock, which included 750,000 shares sold pursuant to the exercise of the underwriters’ over-allotment option, at a public offering price of $ 30.00 per share in an underwritten public offering pursuant to a shelf registration on Form S-3. The net proceeds to the Company from the offering were $ 161.8 million, after deducting underwriting discounts and commissions and offering costs of $ 10.7 million. Liquidity and Capital Resources The accompanying financial statements have been prepared assuming the Company will continue as a going concern, which assumes the realization of assets and satisfaction of liabilities and commitments in the normal course of business. The Company believes that based on its current operating plan, its cash, cash equivalents and restricted cash will not enable it to fund its operating expenses and capital expenditure requirements for at least twelve months following the issuance date of the financial statements. The Company’s ability to continue as a going concern will require the Company to raise additional capital to fund the Company's operations through public or private equity offering, debt financings, collaborations and licensing arrangements or other sources. There can be no assurance that additional financing will be available to the Company or that such financing, if available, will be available on terms acceptable to the Company. Accordingly, there is substantial doubt about the Company’s ability to continue as a going concern. The Company has incurred net operating losses and negative cash flows from operations since its inception and had an accumulated deficit of $ 387.3 million at December 31, 2024. As of December 31, 2024, the Company had cash, cash equivalents, and restricted cash of $ 58.6 million . The Company has h 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continues clinical development activities for its lead product candidate and advances the preclinical and clinical development of other product candidates. The Company’s prospects are subject to risks, expenses and uncertainties frequently encountered by companies in the biotechnology industry as discussed above.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s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amounts reported in the financial statements and accompanying notes. On an ongoing basis, the Company evaluates its estimates, including, but not limited to, those related to clinical and preclinical accruals, manufacturing accruals, fair value of common stock, stock-based compensation, operating lease right-of-use (ROU) assets and liabilities and income taxes. The Company bases its estimates on its historical experience and also on assumptions that it believes are reasonable; however, actual results could significantly differ from those estimates. Segments The Company operates and manages its business as one reportable and operating segment, which is the business of developing covalent small molecule drugs to treat patients with diabetes and obesity.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of America. Concentration of Credit Risk Financial instruments that potentially subject the Company to a concentration of credit risk, consist primarily of cash, cash equivalents and restricted cash. The Company maintains bank deposits in federally insured financial institutions and these deposits may exceed federally insured limits. The Company invests in money market funds, U.S. Treasury securities, U.S. government agency securities, corporate notes, commercial paper, and asset backed securities. The Company is exposed to credit risk in the event of default by the financial institutions holding its cash and cash equivalents and issuers of investments to the extent recorded in the balance sheet. The Company’s investment policy limits investments to money market funds, certain types of debt securities issued by the U.S. Government and its agencies, corporate notes and commercial paper, and places restrictions on the credit ratings, maturities and concentration by type and issuer. The Company has not experienced any losses on its deposits of cash, cash equivalents and restricted cash . Other Risks and Uncertainties The Company’s future results of operations involve a number of other risks and uncertainties. Factors that could affect the Company’s future operating results and cause actual results to vary materially from expectations include, but are not limited to, uncertainty of results of preclinical studies, clinical trials and achievement of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 source suppliers and changes in the Company's operating expenses as a result of these uncertainties and other factors, such as inflation.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consists of two stand-by letters of credit issued to the Company’s landlord in connection with two of the Company’s leases. Investments The Company adopted Accounting Standards Update (“ASU”) 2016-13, Measurement of Credit Losses on Financial Instruments, on January 1, 2023. The Company’s investments have been classified as available-for-sale and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For available-for-sale debt securities in an unrealized loss position, the Company first assesses whether it intends to sell, or whether it is more likely than not that it will be required to sell the security before the recovery of its amortized cost basis. If either of the criteria regarding intent or requirement to sell is met, the security’s amortized cost basis is written down to fair value and recognized in interest and other income, net in the statement of operations and comprehensive los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interest and other income, net. Any unrealized losses from declines in fair value below the amortized cost basis as a result of non-credit factors are recognized in accumulated other comprehensive loss, net of tax as a separate component of stockholders’ equity, along with unrealized gains. Realized gains and losses and declines in fair value, if any, on available-for-sale securities are included in interest and other income, net in the statement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in other current assets on the balance sheets. Property and Equipment, Net Property and equipment are recorded at cost net of accumulated depreciation. Property and equipment are depreciated using the straight-line method over the estimated useful lives of the assets. The useful lives of property and equipment are as follows:
Computer equipment 3 years
Furniture and fixtures 5 years
Laboratory equipment 5 years
Leasehold improvements Shorter of remaining lease term or estimated useful life Upon retirement or sale of the assets, the cost and related accumulated depreciation are removed from the balance sheet and the resulting gain or loss is recorded to the statements of operations. Repairs and maintenance are expensed as incurr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4, 2023 and 2022 . 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 Accrued Research and Development Expenses The Company records accruals for estimated costs of research, preclinical studies, clinical trials,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investigator fe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date and end-date) of the services and the agreed-upon fees to be paid for such services. Through December 31, 2024 , there have been no material differences from the Company’s estimated accrued research and development expenses to actual expenses.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uses the “simplified” method to estimate the expected term. The Company utilizes this method as our stock options qualify as "plain-vanilla" options. The Company accounts for forfeitures as they occur. The fair value of restricted stock awards is based on grant-date fair value. The fair value of each purchase under the employee stock purchase plan (ESPP) is estimated at the beginning of the offering period using the Black-Scholes option pricing model and recorded as expense over the service period using the straight-line method.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Leases The Company determines if an arrangement is a lease at inception in accordance with Accounting Standard Codification 842, “Leases” (ASC 842). As of December 31, 2024, the Company's lease population consisted of real estate leases and the Company did not have finance leases. Operating leases are included in operating lease right-of-use (ROU) assets, current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those lease payments.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Lease incentives are recognized prospectively, on reimbursement, as reduction to the right-of-use asset and lease liabilities over the lease term. The Company’s lease terms may include options to extend or terminate the lease when it is reasonably certain that the Company will exercise such option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The Company has elected to apply the short-term lease exception for all lease agreements with a noncancelable term of less than 12 months. 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 Recent Accounting Pronouncements - Adopted In November 2023, the Financial Accounting Standards Board (FASB) issued Accounting Standards Update 2023-07, Improvements to Reportable Segment Disclosures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adopted the standard for the fiscal year ending December 31, 2024 and the adoption of the standard did not have an impact to the Company's financial statements. Refer to Note 10 - Segment Reporting for additional disclosures. In December 2023, the FASB issued Accounting Standards Update 2023-09, Income Taxes - Improvements to Income Tax Disclosures (ASU 2023-09) requiring enhancements and further transparency to certain income tax disclosures, most notably the tax rate reconciliation and income taxes paid. ASU 2023-09 is effective for fiscal years beginning after December 15, 2024 on a prospective basis and retrospective application is permitted. The Company is currently evaluating the impact of the adoption of this standard on the Company’s financial statements and related disclosures. In November 2024, the FASB issued Accounting Standards Update 2024-03, Income Statement-Reporting Comprehensive Income-Expense Disaggregation Disclosures (Subtopic 220-40): Disaggregation of Income Statement Expenses (ASU 2024-03), which requires disaggregated information about certain income statement expense line items on an annual and interim basis. ASU 2024-03 is effective for annual periods beginning after December 15, 2026 and interim reporting periods within annual reporting periods beginning after December 15, 2027. Early adoption is permitted and can be applied prospectively or retrospectively. The Company is evaluating the impact of the adoption of this standard on the Company’s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3. Fair Value Measurement The Company applies fair value accounting for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The carrying amount of cash and cash equivalents, prepaid expenses, accounts payable and accrued expenses are generally considered to be representative of their respective fair values because of the short-term nature of these instruments. Assets and liabilities measured at fair value are classified in their entirety based on the lowest level of input that is significant to the fair value measurement. The Company classifies money market funds as Level 1 within the fair value hierarchy as the fair value is based on quoted price in active markets. The Company classifies its investments in corporate debt securities, commercial paper and asset backed securities as Level 2 within the fair value hierarchy as the fair value is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As of December 31, 2024 and 2023 , there were no financial instruments classified as Level 3. The Company evaluates transfers between levels at the end of each reporting period and there were no transfers of financial instruments between the fair value measurement levels during the year ended December 31, 2024. As of December 31, 2024, investments measured and recognized at fair value are as follows (in thousands):
December 31, 2024
Fair Amortized Gross Gross Fair
Financial assets included in cash and
Money market funds Level 1 $ 56,031 $ — $ — $ 56,031
Total $ 56,031 $ — $ — $ 56,031
December 31, 2023
Fair Amortized Gross Gross Fair
Financial assets included in cash and
Money market funds Level 1 $ 174,429 $ — $ — $ 174,429
Total $ 174,429 $ — $ — $ 174,429 The Company evaluates transfers between levels at the end of each reporting period. There were no transfers between Levels 1, 2 and 3 during the year ended December 31, 2024 and 2023. As of December 31, 2024 and December 31, 2023 , there were no financial instruments classified as Level 2 or Level 3. There have been no realized gains or losses recognized for the periods presented. Unrealized gains and losses are included in accumulated other comprehensive loss within stockholders' equity on the balance sheet. There were no investments as of December 31, 2024 and December 31, 2023 , as such, no allowance for credit losses has been recognized as of December 31, 2024. During the year ended December 31, 2024 and 2023 , the Company did no t recognize any impairment losses related to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operty and Equipment, Net Property and equipment, net consists of the following (in thousands):
December 31,
2024 2023
Laboratory equipment $ 3,928 $ 3,852
Computer equipment 146 130
Furniture and fixtures 432 409
Leasehold improvements 3,439 3,195
Construction in progress — 4
Total property and equipment, gross 7,945 7,590
Less: accumulated depreciation ( 4,179 ) ( 2,431 )
Total property and equipment, net $ 3,766 $ 5,159 Depreciation expense was approximately $ 1.7 million , $ 1.5 million , $ 0.7 million for the years ended December 31, 2024, 2023 and 2022, respectively. Accrued Expenses and Other Current Liabilities Accrued expenses and other current liabilities consisted of the following (in thousands):
December 31,
2024 2023
Accrued research and development materials and services $ 5,947 $ 6,952
Accrued personnel expenses 452 5,956
Accrued professional services 60 443
Other 203 192
Total accrued expenses and other current liabilities $ 6,662 $ 13,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Note 5. Capital Structure Common Stock As of December 31, 2024 and 2023, the Company was authorized to issue 300,000,000 shares of common stock with a par value of $ 0.0001 per share and 10,000,000 shares of preferred stock with a par value of $ 0.0001 per share. Common stockholders are entitled to dividends when and if declared by the Company’s Board of Directors and after any preferred share dividends are fully paid. The holder of each share of common stock is entitled to one vote. As of December 31, 2024 and 2023 , no dividends have been declared. The Company had reserved common stock for future issuance as follows:
December 31,
2024 2023
Stock options, issued and outstanding 9,168,745 7,357,607
Stock options, authorized for future issuance 2,680,934 799,485
Employee stock purchase plan, available for future issuance 583,263 451,886
Restricted stock, issued and outstanding — 111,920
Total 12,432,942 8,720,898 The stock options authorized for future issuance as of December 31, 2023, exclude the 2,000,000 stock options authorized under the 2023 inducement plan shares on November 17,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6. Stock-Based Compensation 2020 Equity Incentive Plan The Company adopted the 2020 Equity Incentive Plan (the “2020 Plan”) on December 18, 2020. The 2020 Plan reserved 4,327,799 shares of common stock to grant stock-based compensation awards, including stock options and restricted stock awards, to employees and non-employees. As of April 9, 2021, the Company ceased granting awards under the 2020 Plan. However, 2020 Plan awards will remain subject to the terms of the 2020 Plan. 2021 Equity Incentive Plan In April 2021, the Company adopted the 2021 Equity Incentive Plan (the “2021 Plan”). Options granted under the 2021 Plan expire no later than 10 years from the date of grant. The exercise price of options granted under the 2021 Plan must at least be equal to the fair market value of the Company’s common stock on the date of grant. With respect to any participant who owns more than 10 % of the voting power of all classes of the Company’s outstanding stock, the term of an incentive stock option granted to such participant must not exceed five years and the exercise price must equal at least 110 % of the fair market value on the grant date. Employee stock options generally vest 1/16 th quarterly over four years subject to continued service to the Company. Subject to adjustment in the case of certain capitalization events as provided in the 2021 Plan, the Company initially reserved 3,370,000 shares of the Company’s common stock for issuance pursuant to awards under the 2021 Plan. The 2021 Plan is administered by the Compensation Committee of the Company’s Board of Directors. The number of shares of the Company’s common stock available for issuance under the 2021 Plan will also include an annual increase on the first day of each fiscal year beginning in 2022 and ending in 2031, equal to the lesser of (i) 5 % of the Company’s common stock outstanding at December 31 of the immediately preceding year, or (ii) such number of shares as determined by the Company’s Board of Directors. As of December 31, 2024, 843,684 shares of common stock remained available for issuance under the 2021 Plan. Effective January 1, 2025, the number of shares of common stock available under the 2021 Plan increased by 1,815,535 shares pursuant to the evergreen provision of the 2021 Plan. 2023 Inducement Plan On November 17, 2023, the Company's board of directors adopted the 2023 Inducement Equity Plan (Inducement Plan) pursuant to which the Company reserved 2,000,000 shares of common stock, to be used exclusively for grants of equity-based awards to individuals who were not previously employees or directors of the Company, as an inducement material to the individual’s entry into employment with the Company within the meaning of Rule 5635(c)(4) of the Nasdaq Listing Rules. The Inducement Plan provides for the grant of equity-based awards in the form of non-qualified stock options, stock appreciation rights, restricted stock awards, restricted stock unit awards, performance stock unit awards, unrestricted stock awards, dividend equivalent rights or Other Stock Based Awards (as defined in the Inducement Plan). The Inducement Plan was adopted by the board of directors without stockholder approval pursuant to Rule 5635(c)(4) of the Nasdaq Listing Rules. As of December 31, 2024 , 1,837,250 shares of common stock remained available for issuance under the Inducement Plan. 2021 Employee Stock Purchase Plan The Company adopted a 2021 Employee Stock Purchase Plan (ESPP) in April 2021. The ESPP enables eligible employees of the Company and designated affiliates to purchase shares of common stock at a discount of 15 %. Subject to adjustment in the case of certain capitalization events, a total of 306,000 common shares of the Company were available for purchase at adoption of the ESPP. Pursuant to the ESPP, the annual share increase pursuant to the evergreen provision is determined based on the lesser of (i) 1 % of the Company’s common stock outstanding at December 31 of the immediately preceding year, or (ii) such number of shares as determined by the Company’s Board of Directors. As of December 31, 2024, 583,263 shares of common stock remained available for issuance under the ESPP. Effective January 1, 2025, the number of shares of common stock available under the ESPP increased by 363,107 shares pursuant to the evergreen provision of the ESPP. Stock-Based Compensation Expense Total stock-based compensation expense related to the Company's equity incentive plans and ESPP was recorded in the statements of operations and allocated as follows (in thousands):
Year Ended December 31,
2024 2023 2022
Research and development $ 9,816 $ 6,933 $ 4,678
General and administrative 9,278 7,198 5,658
Total stock-based compensation expense $ 19,094 $ 14,131 $ 10,336 As of December 31, 2024, there was $ 30.4 million of total unrecognized compensation cost related to stock options, restricted stock awards, and ESPP under the Plans. The unrecognized stock-based compensation cost is expected to be recognized over a weighted-average period of 2.0 years. Stock Options The following table summarizes stock option activity:
Number of Weighted- Weighted- Aggregate
Balance as of December 31, 2023 7,357,607 $ 9.34 8.1 $ 42,071
Granted 2,274,385 13.15
Exercised ( 106,339 ) 4.86
Cancelled ( 356,908 ) 13.17
Balance as of December 31, 2024 9,168,745 $ 10.19 7.6 $ 119
Options exercisable as of December 31, 2024 5,483,731 $ 9.59 7.0 $ 71 The fair value of stock options was estimated using the following weighted-average assumptions:
Year Ended December 31,
2024 2023 2022
Expected term in years 6.0 6.0 6.0
Expected volatility 91.0 % 79.9 % 93.1 %
Risk-free interest rate 4.1 % 3.8 % 3.1 %
Dividend yield — — —
Weighted average fair value of options granted $ 10.04 $ 7.57 $ 5.25 The aggregate intrinsic value of options exercised for the years ended December 31, 2024, 2023, 2022 was $ 0.8 million , $ 1.7 million , and $ 0.4 million, respectively. Intrinsic values are calculated as the difference between the exercise price o f the underlying options and the fair value of the common stock on the date of exercise. Employee Stock Purchase Plan The fair value of ESPP was estimated using the following weighted-average assumptions :
Year Ended December 31,
2024 2023 2022
Expected term in years 1.3 1.3 1.3
Expected volatility 136.5 % 80.9 % 95.2 %
Risk-free interest rate 4.6 % 4.9 % 2.5 %
Dividend yield — — — Restricted Stock The Company granted 824,429 restricted stock awards to employees and non-employees during the fourth quarter of 2020 that vest quarterly over four years . Restricted stock awards are share awards that entitle the holder to receive freely tradeable shares of the Company’s common stock. The underlying shares are outstanding as of the issuance date. Any unvested shares are subject to forfeiture in the case that the grantee’s service terminates prior to vesting of the restricted stock. The following table summarizes the restricted stock activity:
Number of Weighted-Average
Balance, December 31, 2023 111,920 $ 4.06
Granted — —
Released ( 109,356 ) 4.06
Forfeited ( 2,564 ) 3.96
Balance, December 31, 202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Note 7. Taxes Biomea Fusion is subject to U.S. federal and state income taxes as a corporation. There was zero income tax expense for the years ended December 31, 2024, 2023 and 2022 . The following is a reconciliation of the statutory federal income tax rate to the Company’s effective tax rate:
Year Ended December 31,
2024 2023 2022
Federal statutory income tax rate 21.0 % 21.0 % 21.0 %
State income tax rate 6.0 % 11.1 % 0.5 %
Tax credits 2.9 % 4.1 % 1.1 %
Stock-based compensation ( 1.0 )% ( 1.0 )% ( 1.1 )%
Change in valuation allowance ( 28.8 )% ( 34.6 )% ( 21.5 )%
Other ( 0.1 )% ( 0.6 )% —
Effective income tax rate 0.0 % 0.0 % 0.0 % Deferred tax assets and liabilities consist of the following (in thousands):
December 31,
2024 2023
Deferred tax assets:
Net operating loss carryforwards $ 48,853 $ 31,469
Capitalized research and development 41,642 25,055
Accrued liabilities and reserves — 1,562
Stock-based compensation 7,830 4,602
Intangible assets 1,927 1,607
Operating lease liabilities 2,431 2,857
Research and development credits 13,222 7,400
Gross deferred tax assets 115,905 74,552
Valuation allowance ( 113,866 ) ( 71,512 )
Total deferred tax assets 2,039 3,040
Deferred tax liabilities:
Property and equipment ( 139 ) ( 344 )
Operating lease right-of-use assets ( 1,900 ) ( 2,696 )
Total deferred tax liabilities ( 2,039 ) ( 3,040 )
Net deferred tax assets $ — $ — The provisions of ASC Topic 740, Accounting for Income Taxes (ASC 740), require an assessment of both positive and negative evidence when determining whether it is more likely than not that deferred tax assets are recoverable. For the years ended December 31, 2024 and 2023, based on all available objective evidence, including the existence of cumulative losses, the Company determined that it was not more likely than not that the net deferred tax assets were fully realizable. Accordingly, the Company established a full valuation allowance against its deferred tax assets. The Company intends to maintain a full valuation allowance on net deferred tax assets until sufficient positive evidence exists to support reversal of the valuation allowance. The Company’s valuation allowance increased by $ 42.4 million during the year ended December 31, 2024 , primarily because of an increase to the Company's credits, stock compensation and capitalization of research and experimental expenses. In addition the Company was granted approval from the California Franchise Tax Board to utilize an alternative apportionment method to calculate the Company's California net operating losses which increased the Company's state net operating loss carryforward. The Company’s valuation allowance increased by $ 44.2 million during the year ended December 31, 2023, primarily because of an increase to the Company's net operating losses, credits, stock compensation and the capitalization of research and development expenses. At December 31, 2024, the Company had net operating loss carryforwards available to reduce future taxable income, if any, for federal and state income tax purposes of approximately $ 128.7 million and $ 313.4 million , respectively. The federal net operating loss carryforwards at December 31, 2024 can be carried forward indefinitely, subject to an annual limitation of 80% of taxable income . The state net operating loss carryforward are subject to expiration in various tax years. At December 31, 2024, the Company also had federal and California research and development tax credit carryforwards of $ 12.4 million and $ 5.6 million , respectively, available to offset future income tax, if any. The federal credit carryforwards begins expiring in 2040 , and the California credits can be carried forward indefinitely. Under Section 382 and 383 of the Internal Revenue Code of 1986, as amended,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the Company's ownership by “5-percent shareholders” that exceeds 50 percentage points over a rolling three-year period. Similar rules may apply under state tax laws. Therefore, certain of the Company's carryforward tax attributes may be subject to an annual limitation regarding their utilization against taxable income in future periods. The Company has performed a Section 382 study and has concluded that ownership changes have occurred . As a result, the federal and state NOL carryforwards and tax credit carryforwards may be subject to annual limitations before being applied to reduce future income tax liabilities. Uncertain Tax Position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It also provides guidance on the recognition, measurement, classification and interest and penalties related to uncertain tax positions. The following table summarizes the activity related to the Company’s gross unrecognized tax benefits (in thousands):
Year Ended December 31,
2024 2023 2022
Beginning balance $ 2,216 $ 624 $ 112
Increases for tax provisions related to prior year 84 227 133
Decreases for tax provision related to prior year ( 104 ) — —
Increases for tax provisions related to current year 1,718 1,365 379
Ending balance $ 3,914 $ 2,216 $ 624 The unrecognized tax benefits, if recognized, would not affect the effective income tax rate due to the valuation allowance that currently offsets deferred tax assets. Interest and penalties were zero . The Company does not expect the unrecognized tax benefits to change significantly over the next twelve months. The Company files federal and state income tax returns. All periods since inception are subject to examination by federal and state authorities, where applicable. There are currently no pending income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perating Leases The Company leases its headquarters with its main offices and laboratory facilities in Redwood City and San Carlos, California. In September 2022, the Company entered into a thirty-month sub-lease agreement for office space located at 900 Middlefield Road, 4th Floor, Redwood City, California, which commenced in January 2023 and expires in July 2025 . In connection with the sub-lease, the Company made a security deposit of $ 2.1 million which is included in prepaid expenses and other current assets on the balance sheet at December 31, 2024. Upon commencement, the Company recognized a right-of-use asset and lease liability of $ 6.0 million, discounted at 11.5 %, the Company’s estimated incremental borrowing rate. In November 2021, the Company entered into a four-year lease for additional lab space located at 1585 Industrial Road, San Carlos, California which commenced in January 2023 and expires in January 2027. Under the provisions of the agreement, upon the commencement date, the term of the lab space located at 1599 Industrial Road, San Carlos, California (1599 lease), was also extended from April 2026 to January 2027. The lease included a renewal option for an additional five years until January 2032, which has been included in the determination of the right-of-use as of December 31, 2024 . As the term of the 1599 lease was extended, this did not result in a separate contract, accordingly, the Company remeasured the right-of-use asset and lease liability totaling to $ 7.8 million under one lease, discounted at 11.4 %, the Company’s estimated incremental borrowing rate. In addition, the lease included a lease incentive in the form of a tenant improvement allowance of up to $ 1.5 million. In November 2023, the Company submitted a claim of approximately $ 1.5 million against tenant improvement allowance reimbursement in connection with its operating lease for lab space located at 1585 Industrial Road, San Carlos, California which was received in January 2024. Of the total reimbursement, approximately $ 0.4 million constitutes a loan required to be repaid in the form of additional lease payments over the remaining original lease term at an annual interest rate of 7 %. The Company has determined that impact of the remeasurement to be immaterial. The following table summarizes the lease costs and cash paid for the Company’s leases (in thousands):
December 31,
2024 2023 2022
Cash paid for operating lease liabilities $ 3,794 $ 2,469 $ 700
Operating lease costs 3,993 4,099 711
Short-term lease costs — — 2,921
Variable lease costs 995 1,326 357 Supplemental balance sheet information related to operating leases is as follows:
December 31,
2024 2023 2022
Weighted average remaining lease term 6.0 5.6 3.3
Weighted average discount rate 11.4 % 10.9 % 5.4 % Maturities of lease liabilities as of December 31, 2024 were as follows (in thousands):
Operating Lease
Year Ending December 31, Commitments
2025 2,903
2026 1,526
2027 1,443
2028 1,474
2029 1,518
Thereafter 3,308
Total undiscounted lease payments 12,172
Less: Present value adjustments ( 3,401 )
Total operating lease liabilities $ 8,771
Operating lease liabilities, current 2,079
Operating lease liabilities, non-current 6,692
Total operating lease liabilities $ 8,771 Legal Proceedings The Company, from time to time, may be party to litigation arising in the ordinary course of business. The Company was not subject to any material legal proceedings during the years ended December 31, 2024, 2023, and 2022, and to the best of its knowledge, no material legal proceedings are currently pending or threatened.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279</v>
      </c>
      <c r="C3" s="6" t="n">
        <v>176866</v>
      </c>
    </row>
    <row r="4">
      <c r="A4" s="4" t="inlineStr">
        <is>
          <t>Prepaid expenses and other current assets</t>
        </is>
      </c>
      <c r="B4" s="5" t="n">
        <v>10053</v>
      </c>
      <c r="C4" s="5" t="n">
        <v>2315</v>
      </c>
    </row>
    <row r="5">
      <c r="A5" s="4" t="inlineStr">
        <is>
          <t>Total current assets</t>
        </is>
      </c>
      <c r="B5" s="5" t="n">
        <v>68332</v>
      </c>
      <c r="C5" s="5" t="n">
        <v>179181</v>
      </c>
    </row>
    <row r="6">
      <c r="A6" s="4" t="inlineStr">
        <is>
          <t>Property and equipment, net</t>
        </is>
      </c>
      <c r="B6" s="5" t="n">
        <v>3766</v>
      </c>
      <c r="C6" s="5" t="n">
        <v>5159</v>
      </c>
    </row>
    <row r="7">
      <c r="A7" s="4" t="inlineStr">
        <is>
          <t>Restricted cash</t>
        </is>
      </c>
      <c r="B7" s="5" t="n">
        <v>369</v>
      </c>
      <c r="C7" s="5" t="n">
        <v>370</v>
      </c>
    </row>
    <row r="8">
      <c r="A8" s="4" t="inlineStr">
        <is>
          <t>Other assets</t>
        </is>
      </c>
      <c r="B8" s="5" t="n">
        <v>619</v>
      </c>
      <c r="C8" s="5" t="n">
        <v>5503</v>
      </c>
    </row>
    <row r="9">
      <c r="A9" s="4" t="inlineStr">
        <is>
          <t>Operating lease right-of-use assets</t>
        </is>
      </c>
      <c r="B9" s="5" t="n">
        <v>6852</v>
      </c>
      <c r="C9" s="5" t="n">
        <v>9714</v>
      </c>
    </row>
    <row r="10">
      <c r="A10" s="4" t="inlineStr">
        <is>
          <t>Total assets</t>
        </is>
      </c>
      <c r="B10" s="5" t="n">
        <v>79938</v>
      </c>
      <c r="C10" s="5" t="n">
        <v>199927</v>
      </c>
    </row>
    <row r="11">
      <c r="A11" s="3" t="inlineStr">
        <is>
          <t>Current liabilities:</t>
        </is>
      </c>
      <c r="B11" s="4" t="inlineStr">
        <is>
          <t xml:space="preserve"> </t>
        </is>
      </c>
      <c r="C11" s="4" t="inlineStr">
        <is>
          <t xml:space="preserve"> </t>
        </is>
      </c>
    </row>
    <row r="12">
      <c r="A12" s="4" t="inlineStr">
        <is>
          <t>Accounts payable</t>
        </is>
      </c>
      <c r="B12" s="5" t="n">
        <v>12932</v>
      </c>
      <c r="C12" s="5" t="n">
        <v>6851</v>
      </c>
    </row>
    <row r="13">
      <c r="A13" s="4" t="inlineStr">
        <is>
          <t>Accrued expenses and other current liabilities</t>
        </is>
      </c>
      <c r="B13" s="5" t="n">
        <v>6662</v>
      </c>
      <c r="C13" s="5" t="n">
        <v>13543</v>
      </c>
    </row>
    <row r="14">
      <c r="A14" s="4" t="inlineStr">
        <is>
          <t>Operating lease liabilities, current</t>
        </is>
      </c>
      <c r="B14" s="5" t="n">
        <v>2079</v>
      </c>
      <c r="C14" s="5" t="n">
        <v>2466</v>
      </c>
    </row>
    <row r="15">
      <c r="A15" s="4" t="inlineStr">
        <is>
          <t>Total current liabilities</t>
        </is>
      </c>
      <c r="B15" s="5" t="n">
        <v>21673</v>
      </c>
      <c r="C15" s="5" t="n">
        <v>22860</v>
      </c>
    </row>
    <row r="16">
      <c r="A16" s="4" t="inlineStr">
        <is>
          <t>Operating lease liabilities, non-current</t>
        </is>
      </c>
      <c r="B16" s="5" t="n">
        <v>6692</v>
      </c>
      <c r="C16" s="5" t="n">
        <v>7830</v>
      </c>
    </row>
    <row r="17">
      <c r="A17" s="4" t="inlineStr">
        <is>
          <t>Total liabilities</t>
        </is>
      </c>
      <c r="B17" s="5" t="n">
        <v>28365</v>
      </c>
      <c r="C17" s="5" t="n">
        <v>30690</v>
      </c>
    </row>
    <row r="18">
      <c r="A18" s="4" t="inlineStr">
        <is>
          <t>Commitments and contingencies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s of December 31, 2024 and December 31, 2023; 0 shares issued and outstanding as of December 31, 2024 and December 31, 2023</t>
        </is>
      </c>
      <c r="B20" s="4" t="inlineStr">
        <is>
          <t xml:space="preserve"> </t>
        </is>
      </c>
      <c r="C20" s="4" t="inlineStr">
        <is>
          <t xml:space="preserve"> </t>
        </is>
      </c>
    </row>
    <row r="21">
      <c r="A21" s="4" t="inlineStr">
        <is>
          <t>Common stock, $0.0001 par value; 300,000,000 shares authorized as of December 31, 2024 and December 31, 2023; 36,310,713 and 35,866,610 shares issued and outstanding as of December 31, 2024 and December 31, 2023, respectively</t>
        </is>
      </c>
      <c r="B21" s="5" t="n">
        <v>4</v>
      </c>
      <c r="C21" s="5" t="n">
        <v>4</v>
      </c>
    </row>
    <row r="22">
      <c r="A22" s="4" t="inlineStr">
        <is>
          <t>Additional paid-in capital</t>
        </is>
      </c>
      <c r="B22" s="5" t="n">
        <v>438820</v>
      </c>
      <c r="C22" s="5" t="n">
        <v>418058</v>
      </c>
    </row>
    <row r="23">
      <c r="A23" s="4" t="inlineStr">
        <is>
          <t>Accumulated deficit</t>
        </is>
      </c>
      <c r="B23" s="5" t="n">
        <v>-387251</v>
      </c>
      <c r="C23" s="5" t="n">
        <v>-248825</v>
      </c>
    </row>
    <row r="24">
      <c r="A24" s="4" t="inlineStr">
        <is>
          <t>Total stockholders' equity</t>
        </is>
      </c>
      <c r="B24" s="5" t="n">
        <v>51573</v>
      </c>
      <c r="C24" s="5" t="n">
        <v>169237</v>
      </c>
    </row>
    <row r="25">
      <c r="A25" s="4" t="inlineStr">
        <is>
          <t>Total liabilities and stockholders' equity</t>
        </is>
      </c>
      <c r="B25" s="6" t="n">
        <v>79938</v>
      </c>
      <c r="C25" s="6" t="n">
        <v>19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9. Net Loss Per Share The following table sets forth the computation of the basic and diluted net loss per share (in thousands except share and per share data):
Year Ended December 31,
2024 2023 2022
Numerator:
Net loss $ ( 138,426 ) $ ( 117,255 ) $ ( 81,828 )
Denominator:
Weighted-average common shares outstanding, 36,105,671 34,106,923 29,271,777
Net loss per share, basic and diluted $ ( 3.83 ) $ ( 3.44 ) $ ( 2.80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December 31,
2024 2023 2022
Stock options, issued and outstanding 9,168,745 7,357,607 5,341,975
Estimated shares issuable under the ESPP 16,717 31,645 17,655
Restricted stock, issued and outstanding — 111,920 292,236
Total 9,185,462 7,501,172 5,651,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0. Segment Reporting The Company operates and manages its business as one reportable and operating segment, which is the business of developing covalent small molecule drugs to treat patients with metabolic disease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of America. Below is the breakdown of the Company’s research and development and general and administrative expenses for the years ended December 31, 2024, 2023 and 2022 (in thousands):
Year Ended December 31,
2024 2023 2022
External costs
Clinical research organization expenses
COVALENT - 101 $ 2,386 $ 7,380 $ 1,793
COVALENT - 102 205 3,415 834
COVALENT - 103 3,710 2,007 —
COVALENT - 111 22,489 14,670 3,343
COVALENT - 112 5,048 1,306 —
Other clinical related expenses 14,262 7,320 3,469
Preclinical activities related expenses 11,815 10,165 13,095
Expenses related to manufacturing of clinical and research material 7,262 13,237 12,619
Other external costs 10,948 5,528 2,693
Internal costs:
Personnel-related expenses (including 31,856 28,838 19,361
Facilities and other allocated expenses 8,104 8,680 5,506
Total research and development expenses $ 118,085 $ 102,546 $ 62,713
Year Ended December 31,
2024 2023 2022
External costs $ 6,488 $ 5,007 $ 3,991
Internal costs:
Personnel-related expenses (including 17,768 16,466 14,110
Facilities and other allocated expenses 1,729 2,116 2,820
Total general and administrative expenses $ 25,985 $ 23,589 $ 20,921 Reconciliation of segment loss from operations to net loss:
Year Ended December 31,
2024 2023 2022
Loss from operations of reportable segments $ (144,070 ) $ (126,135 ) $ (83,634 )
Interest and other income, net 5,644 8,880 1,806
Net loss $ (138,426 ) $ (117,255 ) $ (81,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11. Selected Quarterly Financial Data (Unaudited) The following tables provide the selected quarterly financial data for the years ended December 31, 2024 and 2023 (in thousands, except share and per share data):
2024
First Second Third Fourth
Quarter Quarter Quarter Quarter
Statements of Operations Data:
Operating expenses:
Research and development $ 33,776 $ 31,825 $ 27,244 $ 25,240
General and administrative 7,283 7,073 6,795 $ 4,834
Total operating expenses 41,059 38,898 34,039 30,074
Loss from operations ( 41,059 ) ( 38,898 ) ( 34,039 ) ( 30,074 )
Interest and other income, net 1,998 1,622 1,252 $ 772
Net loss $ ( 39,061 ) $ ( 37,276 ) $ ( 32,787 ) $ ( 29,302 )
Net loss per share, basic and diluted $ ( 1.09 ) $ ( 1.03 ) $ ( 0.91 ) $ ( 0.81 )
Weighted-average number of common shares used to compute 35,890,370 36,043,561 36,220,736 36,265,001
2023
First Second Third Fourth
Quarter Quarter Quarter Quarter
Statements of Operations Data:
Operating expenses:
Research and development $ 24,395 $ 21,938 $ 25,347 $ 30,866
General and administrative 5,636 5,719 5,772 6,462
Total operating expenses 30,031 27,657 31,119 37,328
Loss from operations ( 30,031 ) ( 27,657 ) ( 31,119 ) ( 37,328 )
Interest and other income, net 980 2,766 2,690 2,444
Net loss $ ( 29,051 ) $ ( 24,891 ) $ ( 28,429 ) $ ( 34,884 )
Net loss per share, basic and diluted $ ( 0.98 ) $ ( 0.70 ) $ ( 0.80 ) $ ( 0.98 )
Weighted-average number of common shares used to compute 29,586,468 35,348,293 35,653,988 35,754,1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On an ongoing basis, the Company evaluates its estimates, including, but not limited to, those related to clinical and preclinical accruals, manufacturing accruals, fair value of common stock, stock-based compensation, operating lease right-of-use (ROU) assets and liabilities and income taxes. The Company bases its estimates on its historical experience and also on assumptions that it believes are reasonable; however, actual results could significantly differ from those estimates.</t>
        </is>
      </c>
    </row>
    <row r="6">
      <c r="A6" s="4" t="inlineStr">
        <is>
          <t>Segments</t>
        </is>
      </c>
      <c r="B6" s="4" t="inlineStr">
        <is>
          <t xml:space="preserve">Segments The Company operates and manages its business as one reportable and operating segment, which is the business of developing covalent small molecule drugs to treat patients with diabetes and obesity.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of America. </t>
        </is>
      </c>
    </row>
    <row r="7">
      <c r="A7" s="4" t="inlineStr">
        <is>
          <t>Concentration of Credit Risk</t>
        </is>
      </c>
      <c r="B7" s="4" t="inlineStr">
        <is>
          <t>Concentration of Credit Risk Financial instruments that potentially subject the Company to a concentration of credit risk, consist primarily of cash, cash equivalents and restricted cash. The Company maintains bank deposits in federally insured financial institutions and these deposits may exceed federally insured limits. The Company invests in money market funds, U.S. Treasury securities, U.S. government agency securities, corporate notes, commercial paper, and asset backed securities. The Company is exposed to credit risk in the event of default by the financial institutions holding its cash and cash equivalents and issuers of investments to the extent recorded in the balance sheet. The Company’s investment policy limits investments to money market funds, certain types of debt securities issued by the U.S. Government and its agencies, corporate notes and commercial paper, and places restrictions on the credit ratings, maturities and concentration by type and issuer. The Company has not experienced any losses on its deposits of cash, cash equivalents and restricted cash .</t>
        </is>
      </c>
    </row>
    <row r="8">
      <c r="A8" s="4" t="inlineStr">
        <is>
          <t>Other Risks and Uncertainties</t>
        </is>
      </c>
      <c r="B8" s="4" t="inlineStr">
        <is>
          <t>Other Risks and Uncertainties The Company’s future results of operations involve a number of other risks and uncertainties. Factors that could affect the Company’s future operating results and cause actual results to vary materially from expectations include, but are not limited to, uncertainty of results of preclinical studies, clinical trials and achievement of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 source suppliers and changes in the Company's operating expenses as a result of these uncertainties and other factors, such as inflation.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t>
        </is>
      </c>
    </row>
    <row r="9">
      <c r="A9" s="4" t="inlineStr">
        <is>
          <t>Cash, Cash Equivalents, and Restricted Cash</t>
        </is>
      </c>
      <c r="B9" s="4" t="inlineStr">
        <is>
          <t>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consists of two stand-by letters of credit issued to the Company’s landlord in connection with two of the Company’s leases.</t>
        </is>
      </c>
    </row>
    <row r="10">
      <c r="A10" s="4" t="inlineStr">
        <is>
          <t>Investments</t>
        </is>
      </c>
      <c r="B10" s="4" t="inlineStr">
        <is>
          <t xml:space="preserve">Investments The Company adopted Accounting Standards Update (“ASU”) 2016-13, Measurement of Credit Losses on Financial Instruments, on January 1, 2023. The Company’s investments have been classified as available-for-sale and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For available-for-sale debt securities in an unrealized loss position, the Company first assesses whether it intends to sell, or whether it is more likely than not that it will be required to sell the security before the recovery of its amortized cost basis. If either of the criteria regarding intent or requirement to sell is met, the security’s amortized cost basis is written down to fair value and recognized in interest and other income, net in the statement of operations and comprehensive los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interest and other income, net. Any unrealized losses from declines in fair value below the amortized cost basis as a result of non-credit factors are recognized in accumulated other comprehensive loss, net of tax as a separate component of stockholders’ equity, along with unrealized gains. Realized gains and losses and declines in fair value, if any, on available-for-sale securities are included in interest and other income, net in the statement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in other current assets on the balance sheets. </t>
        </is>
      </c>
    </row>
    <row r="11">
      <c r="A11" s="4" t="inlineStr">
        <is>
          <t>Property and Equipment, Net</t>
        </is>
      </c>
      <c r="B11" s="4" t="inlineStr">
        <is>
          <t xml:space="preserve">Property and Equipment, Net Property and equipment are recorded at cost net of accumulated depreciation. Property and equipment are depreciated using the straight-line method over the estimated useful lives of the assets. The useful lives of property and equipment are as follows:
Computer equipment 3 years
Furniture and fixtures 5 years
Laboratory equipment 5 years
Leasehold improvements Shorter of remaining lease term or estimated useful life Upon retirement or sale of the assets, the cost and related accumulated depreciation are removed from the balance sheet and the resulting gain or loss is recorded to the statements of operations. Repairs and maintenance are expensed as incurred. </t>
        </is>
      </c>
    </row>
    <row r="12">
      <c r="A12" s="4" t="inlineStr">
        <is>
          <t>Impairment of Long-Lived Assets</t>
        </is>
      </c>
      <c r="B12"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4, 2023 and 2022 . </t>
        </is>
      </c>
    </row>
    <row r="13">
      <c r="A13" s="4" t="inlineStr">
        <is>
          <t>Research and Development Expenses</t>
        </is>
      </c>
      <c r="B13" s="4" t="inlineStr">
        <is>
          <t>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t>
        </is>
      </c>
    </row>
    <row r="14">
      <c r="A14" s="4" t="inlineStr">
        <is>
          <t>Accrued Research and Development Expenses</t>
        </is>
      </c>
      <c r="B14" s="4" t="inlineStr">
        <is>
          <t>Accrued Research and Development Expenses The Company records accruals for estimated costs of research, preclinical studies, clinical trials,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investigator fe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date and end-date) of the services and the agreed-upon fees to be paid for such services. Through December 31, 2024 , there have been no material differences from the Company’s estimated accrued research and development expenses to actual expenses.</t>
        </is>
      </c>
    </row>
    <row r="15">
      <c r="A15" s="4" t="inlineStr">
        <is>
          <t>Stock-Based Compensation</t>
        </is>
      </c>
      <c r="B15" s="4" t="inlineStr">
        <is>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uses the “simplified” method to estimate the expected term. The Company utilizes this method as our stock options qualify as "plain-vanilla" options. The Company accounts for forfeitures as they occur. The fair value of restricted stock awards is based on grant-date fair value. The fair value of each purchase under the employee stock purchase plan (ESPP) is estimated at the beginning of the offering period using the Black-Scholes option pricing model and recorded as expense over the service period using the straight-line method.</t>
        </is>
      </c>
    </row>
    <row r="16">
      <c r="A16" s="4" t="inlineStr">
        <is>
          <t>Net Loss Per Share</t>
        </is>
      </c>
      <c r="B16"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17">
      <c r="A17" s="4" t="inlineStr">
        <is>
          <t>Leases</t>
        </is>
      </c>
      <c r="B17" s="4" t="inlineStr">
        <is>
          <t>Leases The Company determines if an arrangement is a lease at inception in accordance with Accounting Standard Codification 842, “Leases” (ASC 842). As of December 31, 2024, the Company's lease population consisted of real estate leases and the Company did not have finance leases. Operating leases are included in operating lease right-of-use (ROU) assets, current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those lease payments.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Lease incentives are recognized prospectively, on reimbursement, as reduction to the right-of-use asset and lease liabilities over the lease term. The Company’s lease terms may include options to extend or terminate the lease when it is reasonably certain that the Company will exercise such option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The Company has elected to apply the short-term lease exception for all lease agreements with a noncancelable term of less than 12 months.</t>
        </is>
      </c>
    </row>
    <row r="18">
      <c r="A18" s="4" t="inlineStr">
        <is>
          <t>Income Taxes</t>
        </is>
      </c>
      <c r="B18" s="4" t="inlineStr">
        <is>
          <t>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t>
        </is>
      </c>
    </row>
    <row r="19">
      <c r="A19" s="4" t="inlineStr">
        <is>
          <t>Recent Accounting Pronouncements - Adopted/Not Yet Adopted</t>
        </is>
      </c>
      <c r="B19" s="4" t="inlineStr">
        <is>
          <t>Recent Accounting Pronouncements - Adopted In November 2023, the Financial Accounting Standards Board (FASB) issued Accounting Standards Update 2023-07, Improvements to Reportable Segment Disclosures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adopted the standard for the fiscal year ending December 31, 2024 and the adoption of the standard did not have an impact to the Company's financial statements. Refer to Note 10 - Segment Reporting for additional disclosures. In December 2023, the FASB issued Accounting Standards Update 2023-09, Income Taxes - Improvements to Income Tax Disclosures (ASU 2023-09) requiring enhancements and further transparency to certain income tax disclosures, most notably the tax rate reconciliation and income taxes paid. ASU 2023-09 is effective for fiscal years beginning after December 15, 2024 on a prospective basis and retrospective application is permitted. The Company is currently evaluating the impact of the adoption of this standard on the Company’s financial statements and related disclosures. In November 2024, the FASB issued Accounting Standards Update 2024-03, Income Statement-Reporting Comprehensive Income-Expense Disaggregation Disclosures (Subtopic 220-40): Disaggregation of Income Statement Expenses (ASU 2024-03), which requires disaggregated information about certain income statement expense line items on an annual and interim basis. ASU 2024-03 is effective for annual periods beginning after December 15, 2026 and interim reporting periods within annual reporting periods beginning after December 15, 2027. Early adoption is permitted and can be applied prospectively or retrospectively. The Company is evaluating the impact of the adoption of this standard on the Company’s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Useful Lives of Property and Equipment</t>
        </is>
      </c>
      <c r="B4" s="4" t="inlineStr">
        <is>
          <t>The useful lives of property and equipment are as follows:
Computer equipment 3 years
Furniture and fixtures 5 years
Laboratory equipment 5 years
Leasehold improvements Shorter of remaining lease term or estimated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nvestments Measured and Recognized at Fair Value</t>
        </is>
      </c>
      <c r="B4" s="4" t="inlineStr">
        <is>
          <t xml:space="preserve">As of December 31, 2024, investments measured and recognized at fair value are as follows (in thousands):
December 31, 2024
Fair Amortized Gross Gross Fair
Financial assets included in cash and
Money market funds Level 1 $ 56,031 $ — $ — $ 56,031
Total $ 56,031 $ — $ — $ 56,031
December 31, 2023
Fair Amortized Gross Gross Fair
Financial assets included in cash and
Money market funds Level 1 $ 174,429 $ — $ — $ 174,429
Total $ 174,429 $ — $ — $ 174,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Property, Plant and Equipment [Table Text Block]</t>
        </is>
      </c>
      <c r="B4" s="4" t="inlineStr">
        <is>
          <t xml:space="preserve">Property and equipment, net consists of the following (in thousands):
December 31,
2024 2023
Laboratory equipment $ 3,928 $ 3,852
Computer equipment 146 130
Furniture and fixtures 432 409
Leasehold improvements 3,439 3,195
Construction in progress — 4
Total property and equipment, gross 7,945 7,590
Less: accumulated depreciation ( 4,179 ) ( 2,431 )
Total property and equipment, net $ 3,766 $ 5,159 </t>
        </is>
      </c>
    </row>
    <row r="5">
      <c r="A5" s="4" t="inlineStr">
        <is>
          <t>Schedule of Accrued Liabilities [Table Text Block]</t>
        </is>
      </c>
      <c r="B5" s="4" t="inlineStr">
        <is>
          <t xml:space="preserve">Accrued expenses and other current liabilities consisted of the following (in thousands):
December 31,
2024 2023
Accrued research and development materials and services $ 5,947 $ 6,952
Accrued personnel expenses 452 5,956
Accrued professional services 60 443
Other 203 192
Total accrued expenses and other current liabilities $ 6,662 $ 13,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12 Months Ended</t>
        </is>
      </c>
    </row>
    <row r="2">
      <c r="B2" s="2" t="inlineStr">
        <is>
          <t>Dec. 31, 2024</t>
        </is>
      </c>
    </row>
    <row r="3">
      <c r="A3" s="3" t="inlineStr">
        <is>
          <t>Equity [Abstract]</t>
        </is>
      </c>
      <c r="B3" s="4" t="inlineStr">
        <is>
          <t xml:space="preserve"> </t>
        </is>
      </c>
    </row>
    <row r="4">
      <c r="A4" s="4" t="inlineStr">
        <is>
          <t>Schedule of Reserved Common Stock for Future Issuance</t>
        </is>
      </c>
      <c r="B4" s="4" t="inlineStr">
        <is>
          <t xml:space="preserve">The Company had reserved common stock for future issuance as follows:
December 31,
2024 2023
Stock options, issued and outstanding 9,168,745 7,357,607
Stock options, authorized for future issuance 2,680,934 799,485
Employee stock purchase plan, available for future issuance 583,263 451,886
Restricted stock, issued and outstanding — 111,920
Total 12,432,942 8,720,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 Recorded in Statements of Operations and Allocated</t>
        </is>
      </c>
      <c r="B4" s="4" t="inlineStr">
        <is>
          <t xml:space="preserve">Total stock-based compensation expense related to the Company's equity incentive plans and ESPP was recorded in the statements of operations and allocated as follows (in thousands):
Year Ended December 31,
2024 2023 2022
Research and development $ 9,816 $ 6,933 $ 4,678
General and administrative 9,278 7,198 5,658
Total stock-based compensation expense $ 19,094 $ 14,131 $ 10,336 </t>
        </is>
      </c>
    </row>
    <row r="5">
      <c r="A5" s="4" t="inlineStr">
        <is>
          <t>Summary of Stock Option Activity</t>
        </is>
      </c>
      <c r="B5" s="4" t="inlineStr">
        <is>
          <t xml:space="preserve">The following table summarizes stock option activity:
Number of Weighted- Weighted- Aggregate
Balance as of December 31, 2023 7,357,607 $ 9.34 8.1 $ 42,071
Granted 2,274,385 13.15
Exercised ( 106,339 ) 4.86
Cancelled ( 356,908 ) 13.17
Balance as of December 31, 2024 9,168,745 $ 10.19 7.6 $ 119
Options exercisable as of December 31, 2024 5,483,731 $ 9.59 7.0 $ 71 </t>
        </is>
      </c>
    </row>
    <row r="6">
      <c r="A6" s="4" t="inlineStr">
        <is>
          <t>Summary of Fair Value of Stock Options Estimated using Weighted-Average Assumptions</t>
        </is>
      </c>
      <c r="B6" s="4" t="inlineStr">
        <is>
          <t xml:space="preserve">The fair value of stock options was estimated using the following weighted-average assumptions:
Year Ended December 31,
2024 2023 2022
Expected term in years 6.0 6.0 6.0
Expected volatility 91.0 % 79.9 % 93.1 %
Risk-free interest rate 4.1 % 3.8 % 3.1 %
Dividend yield — — —
Weighted average fair value of options granted $ 10.04 $ 7.57 $ 5.25 </t>
        </is>
      </c>
    </row>
    <row r="7">
      <c r="A7" s="4" t="inlineStr">
        <is>
          <t>Summary of Fair Value of ESPP Estimated using Weighted-Average Assumptions</t>
        </is>
      </c>
      <c r="B7" s="4" t="inlineStr">
        <is>
          <t xml:space="preserve">The fair value of ESPP was estimated using the following weighted-average assumptions :
Year Ended December 31,
2024 2023 2022
Expected term in years 1.3 1.3 1.3
Expected volatility 136.5 % 80.9 % 95.2 %
Risk-free interest rate 4.6 % 4.9 % 2.5 %
Dividend yield — — — </t>
        </is>
      </c>
    </row>
    <row r="8">
      <c r="A8" s="4" t="inlineStr">
        <is>
          <t>Summary of Restricted Stock Activity</t>
        </is>
      </c>
      <c r="B8" s="4" t="inlineStr">
        <is>
          <t xml:space="preserve">The following table summarizes the restricted stock activity:
Number of Weighted-Average
Balance, December 31, 2023 111,920 $ 4.06
Granted — —
Released ( 109,356 ) 4.06
Forfeited ( 2,564 ) 3.96
Balance, December 31, 202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36310713</v>
      </c>
      <c r="C8" s="5" t="n">
        <v>35866610</v>
      </c>
    </row>
    <row r="9">
      <c r="A9" s="4" t="inlineStr">
        <is>
          <t>Common stock, shares outstanding</t>
        </is>
      </c>
      <c r="B9" s="5" t="n">
        <v>36310713</v>
      </c>
      <c r="C9" s="5" t="n">
        <v>35866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Statutory Federal Income Tax Rate to Company's Effective Tax Rate</t>
        </is>
      </c>
      <c r="B4" s="4" t="inlineStr">
        <is>
          <t>The following is a reconciliation of the statutory federal income tax rate to the Company’s effective tax rate:
Year Ended December 31,
2024 2023 2022
Federal statutory income tax rate 21.0 % 21.0 % 21.0 %
State income tax rate 6.0 % 11.1 % 0.5 %
Tax credits 2.9 % 4.1 % 1.1 %
Stock-based compensation ( 1.0 )% ( 1.0 )% ( 1.1 )%
Change in valuation allowance ( 28.8 )% ( 34.6 )% ( 21.5 )%
Other ( 0.1 )% ( 0.6 )% —
Effective income tax rate 0.0 % 0.0 % 0.0 %</t>
        </is>
      </c>
    </row>
    <row r="5">
      <c r="A5" s="4" t="inlineStr">
        <is>
          <t>Summary of Deferred Tax Assets and Liabilities</t>
        </is>
      </c>
      <c r="B5" s="4" t="inlineStr">
        <is>
          <t xml:space="preserve">Deferred tax assets and liabilities consist of the following (in thousands):
December 31,
2024 2023
Deferred tax assets:
Net operating loss carryforwards $ 48,853 $ 31,469
Capitalized research and development 41,642 25,055
Accrued liabilities and reserves — 1,562
Stock-based compensation 7,830 4,602
Intangible assets 1,927 1,607
Operating lease liabilities 2,431 2,857
Research and development credits 13,222 7,400
Gross deferred tax assets 115,905 74,552
Valuation allowance ( 113,866 ) ( 71,512 )
Total deferred tax assets 2,039 3,040
Deferred tax liabilities:
Property and equipment ( 139 ) ( 344 )
Operating lease right-of-use assets ( 1,900 ) ( 2,696 )
Total deferred tax liabilities ( 2,039 ) ( 3,040 )
Net deferred tax assets $ — $ — </t>
        </is>
      </c>
    </row>
    <row r="6">
      <c r="A6" s="4" t="inlineStr">
        <is>
          <t>Schedule of Unrecognized Tax Benefits</t>
        </is>
      </c>
      <c r="B6" s="4" t="inlineStr">
        <is>
          <t xml:space="preserve">The following table summarizes the activity related to the Company’s gross unrecognized tax benefits (in thousands):
Year Ended December 31,
2024 2023 2022
Beginning balance $ 2,216 $ 624 $ 112
Increases for tax provisions related to prior year 84 227 133
Decreases for tax provision related to prior year ( 104 ) — —
Increases for tax provisions related to current year 1,718 1,365 379
Ending balance $ 3,914 $ 2,216 $ 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 and Cash Paid</t>
        </is>
      </c>
      <c r="B4" s="4" t="inlineStr">
        <is>
          <t xml:space="preserve">The following table summarizes the lease costs and cash paid for the Company’s leases (in thousands):
December 31,
2024 2023 2022
Cash paid for operating lease liabilities $ 3,794 $ 2,469 $ 700
Operating lease costs 3,993 4,099 711
Short-term lease costs — — 2,921
Variable lease costs 995 1,326 357 </t>
        </is>
      </c>
    </row>
    <row r="5">
      <c r="A5" s="4" t="inlineStr">
        <is>
          <t>Schedule of Supplemental Balance Sheet Information Related To Operating Leases</t>
        </is>
      </c>
      <c r="B5" s="4" t="inlineStr">
        <is>
          <t xml:space="preserve">Supplemental balance sheet information related to operating leases is as follows:
December 31,
2024 2023 2022
Weighted average remaining lease term 6.0 5.6 3.3
Weighted average discount rate 11.4 % 10.9 % 5.4 % </t>
        </is>
      </c>
    </row>
    <row r="6">
      <c r="A6" s="4" t="inlineStr">
        <is>
          <t>Schedule of Maturities of Lease Liabilities</t>
        </is>
      </c>
      <c r="B6" s="4" t="inlineStr">
        <is>
          <t xml:space="preserve">Maturities of lease liabilities as of December 31, 2024 were as follows (in thousands):
Operating Lease
Year Ending December 31, Commitments
2025 2,903
2026 1,526
2027 1,443
2028 1,474
2029 1,518
Thereafter 3,308
Total undiscounted lease payments 12,172
Less: Present value adjustments ( 3,401 )
Total operating lease liabilities $ 8,771
Operating lease liabilities, current 2,079
Operating lease liabilities, non-current 6,692
Total operating lease liabilities $ 8,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the basic and diluted net loss per share (in thousands except share and per share data):
Year Ended December 31,
2024 2023 2022
Numerator:
Net loss $ ( 138,426 ) $ ( 117,255 ) $ ( 81,828 )
Denominator:
Weighted-average common shares outstanding, 36,105,671 34,106,923 29,271,777
Net loss per share, basic and diluted $ ( 3.83 ) $ ( 3.44 ) $ ( 2.80 ) </t>
        </is>
      </c>
    </row>
    <row r="5">
      <c r="A5" s="4" t="inlineStr">
        <is>
          <t>Summary of Potential Dilutive Securities Excluded from Calculation of Diluted Per Share</t>
        </is>
      </c>
      <c r="B5" s="4" t="inlineStr">
        <is>
          <t xml:space="preserve"> Potentially dilutive securities that were not included in the diluted per share calculations because they would be anti-dilutive were as follows:
December 31,
2024 2023 2022
Stock options, issued and outstanding 9,168,745 7,357,607 5,341,975
Estimated shares issuable under the ESPP 16,717 31,645 17,655
Restricted stock, issued and outstanding — 111,920 292,236
Total 9,185,462 7,501,172 5,651,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search and Development and General and Administrative Expenses</t>
        </is>
      </c>
      <c r="B4" s="4" t="inlineStr">
        <is>
          <t>Below is the breakdown of the Company’s research and development and general and administrative expenses for the years ended December 31, 2024, 2023 and 2022 (in thousands):
Year Ended December 31,
2024 2023 2022
External costs
Clinical research organization expenses
COVALENT - 101 $ 2,386 $ 7,380 $ 1,793
COVALENT - 102 205 3,415 834
COVALENT - 103 3,710 2,007 —
COVALENT - 111 22,489 14,670 3,343
COVALENT - 112 5,048 1,306 —
Other clinical related expenses 14,262 7,320 3,469
Preclinical activities related expenses 11,815 10,165 13,095
Expenses related to manufacturing of clinical and research material 7,262 13,237 12,619
Other external costs 10,948 5,528 2,693
Internal costs:
Personnel-related expenses (including 31,856 28,838 19,361
Facilities and other allocated expenses 8,104 8,680 5,506
Total research and development expenses $ 118,085 $ 102,546 $ 62,713
Year Ended December 31,
2024 2023 2022
External costs $ 6,488 $ 5,007 $ 3,991
Internal costs:
Personnel-related expenses (including 17,768 16,466 14,110
Facilities and other allocated expenses 1,729 2,116 2,820
Total general and administrative expenses $ 25,985 $ 23,589 $ 20,921 Reconciliation of segment loss from operations to net loss:
Year Ended December 31,
2024 2023 2022
Loss from operations of reportable segments $ (144,070 ) $ (126,135 ) $ (83,634 )
Interest and other income, net 5,644 8,880 1,806
Net loss $ (138,426 ) $ (117,255 ) $ (81,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Selected Quarterly Financial Data</t>
        </is>
      </c>
      <c r="B4" s="4" t="inlineStr">
        <is>
          <t xml:space="preserve">The following tables provide the selected quarterly financial data for the years ended December 31, 2024 and 2023 (in thousands, except share and per share data):
2024
First Second Third Fourth
Quarter Quarter Quarter Quarter
Statements of Operations Data:
Operating expenses:
Research and development $ 33,776 $ 31,825 $ 27,244 $ 25,240
General and administrative 7,283 7,073 6,795 $ 4,834
Total operating expenses 41,059 38,898 34,039 30,074
Loss from operations ( 41,059 ) ( 38,898 ) ( 34,039 ) ( 30,074 )
Interest and other income, net 1,998 1,622 1,252 $ 772
Net loss $ ( 39,061 ) $ ( 37,276 ) $ ( 32,787 ) $ ( 29,302 )
Net loss per share, basic and diluted $ ( 1.09 ) $ ( 1.03 ) $ ( 0.91 ) $ ( 0.81 )
Weighted-average number of common shares used to compute 35,890,370 36,043,561 36,220,736 36,265,001
2023
First Second Third Fourth
Quarter Quarter Quarter Quarter
Statements of Operations Data:
Operating expenses:
Research and development $ 24,395 $ 21,938 $ 25,347 $ 30,866
General and administrative 5,636 5,719 5,772 6,462
Total operating expenses 30,031 27,657 31,119 37,328
Loss from operations ( 30,031 ) ( 27,657 ) ( 31,119 ) ( 37,328 )
Interest and other income, net 980 2,766 2,690 2,444
Net loss $ ( 29,051 ) $ ( 24,891 ) $ ( 28,429 ) $ ( 34,884 )
Net loss per share, basic and diluted $ ( 0.98 ) $ ( 0.70 ) $ ( 0.80 ) $ ( 0.98 )
Weighted-average number of common shares used to compute 29,586,468 35,348,293 35,653,988 35,754,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 Additional Information (Detail) - USD ($) $ / shares in Units, $ in Thousands</t>
        </is>
      </c>
      <c r="C1" s="2" t="inlineStr">
        <is>
          <t>12 Months Ended</t>
        </is>
      </c>
    </row>
    <row r="2">
      <c r="B2" s="2" t="inlineStr">
        <is>
          <t>Apr. 03, 2023</t>
        </is>
      </c>
      <c r="C2" s="2" t="inlineStr">
        <is>
          <t>Dec. 31, 2023</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ssuance of common stock (in shares)</t>
        </is>
      </c>
      <c r="B4" s="5" t="n">
        <v>5750000</v>
      </c>
      <c r="C4" s="4" t="inlineStr">
        <is>
          <t xml:space="preserve"> </t>
        </is>
      </c>
      <c r="D4" s="4" t="inlineStr">
        <is>
          <t xml:space="preserve"> </t>
        </is>
      </c>
    </row>
    <row r="5">
      <c r="A5" s="4" t="inlineStr">
        <is>
          <t>Stock issued during period in connection with underwriters exercise of over-allotment option</t>
        </is>
      </c>
      <c r="B5" s="5" t="n">
        <v>750000</v>
      </c>
      <c r="C5" s="4" t="inlineStr">
        <is>
          <t xml:space="preserve"> </t>
        </is>
      </c>
      <c r="D5" s="4" t="inlineStr">
        <is>
          <t xml:space="preserve"> </t>
        </is>
      </c>
    </row>
    <row r="6">
      <c r="A6" s="4" t="inlineStr">
        <is>
          <t>Initial public offering, price per share</t>
        </is>
      </c>
      <c r="B6" s="6" t="n">
        <v>30</v>
      </c>
      <c r="C6" s="4" t="inlineStr">
        <is>
          <t xml:space="preserve"> </t>
        </is>
      </c>
      <c r="D6" s="4" t="inlineStr">
        <is>
          <t xml:space="preserve"> </t>
        </is>
      </c>
    </row>
    <row r="7">
      <c r="A7" s="4" t="inlineStr">
        <is>
          <t>Net proceeds from offering</t>
        </is>
      </c>
      <c r="B7" s="6" t="n">
        <v>161800</v>
      </c>
      <c r="C7" s="6" t="n">
        <v>161803</v>
      </c>
      <c r="D7" s="4" t="inlineStr">
        <is>
          <t xml:space="preserve"> </t>
        </is>
      </c>
    </row>
    <row r="8">
      <c r="A8" s="4" t="inlineStr">
        <is>
          <t>Underwriting discounts, commissions and offering costs</t>
        </is>
      </c>
      <c r="B8" s="6" t="n">
        <v>10700</v>
      </c>
      <c r="C8" s="4" t="inlineStr">
        <is>
          <t xml:space="preserve"> </t>
        </is>
      </c>
      <c r="D8" s="4" t="inlineStr">
        <is>
          <t xml:space="preserve"> </t>
        </is>
      </c>
    </row>
    <row r="9">
      <c r="A9" s="4" t="inlineStr">
        <is>
          <t>Accumulated deficit</t>
        </is>
      </c>
      <c r="B9" s="4" t="inlineStr">
        <is>
          <t xml:space="preserve"> </t>
        </is>
      </c>
      <c r="C9" s="6" t="n">
        <v>-248825</v>
      </c>
      <c r="D9" s="6" t="n">
        <v>-387251</v>
      </c>
    </row>
    <row r="10">
      <c r="A10" s="4" t="inlineStr">
        <is>
          <t>Cash, cash equivalents, and restricted cash</t>
        </is>
      </c>
      <c r="B10" s="4" t="inlineStr">
        <is>
          <t xml:space="preserve"> </t>
        </is>
      </c>
      <c r="C10" s="4" t="inlineStr">
        <is>
          <t xml:space="preserve"> </t>
        </is>
      </c>
      <c r="D10" s="6" t="n">
        <v>586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 LetterOfCredi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t>
        </is>
      </c>
      <c r="B4" s="5" t="n">
        <v>1</v>
      </c>
      <c r="C4" s="4" t="inlineStr">
        <is>
          <t xml:space="preserve"> </t>
        </is>
      </c>
      <c r="D4" s="4" t="inlineStr">
        <is>
          <t xml:space="preserve"> </t>
        </is>
      </c>
    </row>
    <row r="5">
      <c r="A5" s="4" t="inlineStr">
        <is>
          <t>Number of operating segments</t>
        </is>
      </c>
      <c r="B5" s="5" t="n">
        <v>1</v>
      </c>
      <c r="C5" s="4" t="inlineStr">
        <is>
          <t xml:space="preserve"> </t>
        </is>
      </c>
      <c r="D5" s="4" t="inlineStr">
        <is>
          <t xml:space="preserve"> </t>
        </is>
      </c>
    </row>
    <row r="6">
      <c r="A6" s="4" t="inlineStr">
        <is>
          <t>Number of letters of credit issued to landlord constituting restricted cash | LetterOfCredit</t>
        </is>
      </c>
      <c r="B6" s="5" t="n">
        <v>2</v>
      </c>
      <c r="C6" s="4" t="inlineStr">
        <is>
          <t xml:space="preserve"> </t>
        </is>
      </c>
      <c r="D6" s="4" t="inlineStr">
        <is>
          <t xml:space="preserve"> </t>
        </is>
      </c>
    </row>
    <row r="7">
      <c r="A7" s="4" t="inlineStr">
        <is>
          <t>Impairment of long-lived assets | $</t>
        </is>
      </c>
      <c r="B7" s="6" t="n">
        <v>0</v>
      </c>
      <c r="C7" s="6" t="n">
        <v>0</v>
      </c>
      <c r="D7" s="6" t="n">
        <v>0</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Leasehold Improvements</t>
        </is>
      </c>
    </row>
    <row r="5">
      <c r="A5" s="4" t="inlineStr">
        <is>
          <t>Property plant and equipment estimated remaining useful life</t>
        </is>
      </c>
      <c r="B5" s="4" t="inlineStr">
        <is>
          <t>Shorter of remaining lease term or estimated useful life</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5 years</t>
        </is>
      </c>
    </row>
    <row r="12">
      <c r="A12" s="4" t="inlineStr">
        <is>
          <t>Laboratory Equipment</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56031000</v>
      </c>
      <c r="C4" s="6" t="n">
        <v>174429000</v>
      </c>
    </row>
    <row r="5">
      <c r="A5" s="4" t="inlineStr">
        <is>
          <t>Fair value assets transferred from level 1 to level 2</t>
        </is>
      </c>
      <c r="B5" s="5" t="n">
        <v>0</v>
      </c>
      <c r="C5" s="5" t="n">
        <v>0</v>
      </c>
    </row>
    <row r="6">
      <c r="A6" s="4" t="inlineStr">
        <is>
          <t>Fair value assets transferred from level 2 to level 1</t>
        </is>
      </c>
      <c r="B6" s="5" t="n">
        <v>0</v>
      </c>
      <c r="C6" s="5" t="n">
        <v>0</v>
      </c>
    </row>
    <row r="7">
      <c r="A7" s="4" t="inlineStr">
        <is>
          <t>Fair value liabilities transferred from level 1 to level 2</t>
        </is>
      </c>
      <c r="B7" s="5" t="n">
        <v>0</v>
      </c>
      <c r="C7" s="5" t="n">
        <v>0</v>
      </c>
    </row>
    <row r="8">
      <c r="A8" s="4" t="inlineStr">
        <is>
          <t>Fair value liabilities transferred from level 2 to level 1</t>
        </is>
      </c>
      <c r="B8" s="5" t="n">
        <v>0</v>
      </c>
      <c r="C8" s="5" t="n">
        <v>0</v>
      </c>
    </row>
    <row r="9">
      <c r="A9" s="4" t="inlineStr">
        <is>
          <t>Fair value liabilities transferred to level 3</t>
        </is>
      </c>
      <c r="B9" s="5" t="n">
        <v>0</v>
      </c>
      <c r="C9" s="5" t="n">
        <v>0</v>
      </c>
    </row>
    <row r="10">
      <c r="A10" s="4" t="inlineStr">
        <is>
          <t>Fair value liabilities transferred from level 3</t>
        </is>
      </c>
      <c r="B10" s="5" t="n">
        <v>0</v>
      </c>
      <c r="C10" s="5" t="n">
        <v>0</v>
      </c>
    </row>
    <row r="11">
      <c r="A11" s="4" t="inlineStr">
        <is>
          <t>Fair value assets transferred to level 3</t>
        </is>
      </c>
      <c r="B11" s="5" t="n">
        <v>0</v>
      </c>
      <c r="C11" s="5" t="n">
        <v>0</v>
      </c>
    </row>
    <row r="12">
      <c r="A12" s="4" t="inlineStr">
        <is>
          <t>Fair value assets transferred from level 3</t>
        </is>
      </c>
      <c r="B12" s="5" t="n">
        <v>0</v>
      </c>
      <c r="C12" s="5" t="n">
        <v>0</v>
      </c>
    </row>
    <row r="13">
      <c r="A13" s="4" t="inlineStr">
        <is>
          <t>Unrealized gains (losses) on available for sale securities</t>
        </is>
      </c>
      <c r="B13" s="5" t="n">
        <v>0</v>
      </c>
      <c r="C13" s="5" t="n">
        <v>0</v>
      </c>
    </row>
    <row r="14">
      <c r="A14" s="4" t="inlineStr">
        <is>
          <t>Allowance for credit Loss</t>
        </is>
      </c>
      <c r="B14" s="5" t="n">
        <v>0</v>
      </c>
      <c r="C14" s="4" t="inlineStr">
        <is>
          <t xml:space="preserve"> </t>
        </is>
      </c>
    </row>
    <row r="15">
      <c r="A15" s="4" t="inlineStr">
        <is>
          <t>Impairment loss on investments</t>
        </is>
      </c>
      <c r="B15" s="5" t="n">
        <v>0</v>
      </c>
      <c r="C15" s="5" t="n">
        <v>0</v>
      </c>
    </row>
    <row r="16">
      <c r="A16" s="4" t="inlineStr">
        <is>
          <t>Investments</t>
        </is>
      </c>
      <c r="B16" s="5" t="n">
        <v>0</v>
      </c>
      <c r="C16" s="5"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5" t="n">
        <v>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56031</v>
      </c>
      <c r="C3" s="6" t="n">
        <v>174429</v>
      </c>
    </row>
    <row r="4">
      <c r="A4" s="4" t="inlineStr">
        <is>
          <t>Fair Value</t>
        </is>
      </c>
      <c r="B4" s="5" t="n">
        <v>56031</v>
      </c>
      <c r="C4" s="5" t="n">
        <v>174429</v>
      </c>
    </row>
    <row r="5">
      <c r="A5" s="4" t="inlineStr">
        <is>
          <t>Money Market Funds | Level 1 | Financial Assets Included Within Cash and Cash Equivalent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56031</v>
      </c>
      <c r="C7" s="5" t="n">
        <v>174429</v>
      </c>
    </row>
    <row r="8">
      <c r="A8" s="4" t="inlineStr">
        <is>
          <t>Fair Value</t>
        </is>
      </c>
      <c r="B8" s="6" t="n">
        <v>56031</v>
      </c>
      <c r="C8" s="6" t="n">
        <v>174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118085</v>
      </c>
      <c r="C4" s="6" t="n">
        <v>102546</v>
      </c>
      <c r="D4" s="6" t="n">
        <v>62713</v>
      </c>
    </row>
    <row r="5">
      <c r="A5" s="4" t="inlineStr">
        <is>
          <t>General and administrative</t>
        </is>
      </c>
      <c r="B5" s="5" t="n">
        <v>25985</v>
      </c>
      <c r="C5" s="5" t="n">
        <v>23589</v>
      </c>
      <c r="D5" s="5" t="n">
        <v>20921</v>
      </c>
    </row>
    <row r="6">
      <c r="A6" s="4" t="inlineStr">
        <is>
          <t>Total operating expenses</t>
        </is>
      </c>
      <c r="B6" s="5" t="n">
        <v>144070</v>
      </c>
      <c r="C6" s="5" t="n">
        <v>126135</v>
      </c>
      <c r="D6" s="5" t="n">
        <v>83634</v>
      </c>
    </row>
    <row r="7">
      <c r="A7" s="4" t="inlineStr">
        <is>
          <t>Loss from operations</t>
        </is>
      </c>
      <c r="B7" s="5" t="n">
        <v>-144070</v>
      </c>
      <c r="C7" s="5" t="n">
        <v>-126135</v>
      </c>
      <c r="D7" s="5" t="n">
        <v>-83634</v>
      </c>
    </row>
    <row r="8">
      <c r="A8" s="4" t="inlineStr">
        <is>
          <t>Interest and other income, net</t>
        </is>
      </c>
      <c r="B8" s="5" t="n">
        <v>5644</v>
      </c>
      <c r="C8" s="5" t="n">
        <v>8880</v>
      </c>
      <c r="D8" s="5" t="n">
        <v>1806</v>
      </c>
    </row>
    <row r="9">
      <c r="A9" s="4" t="inlineStr">
        <is>
          <t>Net loss</t>
        </is>
      </c>
      <c r="B9" s="5" t="n">
        <v>-138426</v>
      </c>
      <c r="C9" s="5" t="n">
        <v>-117255</v>
      </c>
      <c r="D9" s="5" t="n">
        <v>-81828</v>
      </c>
    </row>
    <row r="10">
      <c r="A10" s="3" t="inlineStr">
        <is>
          <t>Other comprehensive loss:</t>
        </is>
      </c>
      <c r="B10" s="4" t="inlineStr">
        <is>
          <t xml:space="preserve"> </t>
        </is>
      </c>
      <c r="C10" s="4" t="inlineStr">
        <is>
          <t xml:space="preserve"> </t>
        </is>
      </c>
      <c r="D10" s="4" t="inlineStr">
        <is>
          <t xml:space="preserve"> </t>
        </is>
      </c>
    </row>
    <row r="11">
      <c r="A11" s="4" t="inlineStr">
        <is>
          <t>Unrealized gain on investments, net</t>
        </is>
      </c>
      <c r="B11" s="4" t="inlineStr">
        <is>
          <t xml:space="preserve"> </t>
        </is>
      </c>
      <c r="C11" s="5" t="n">
        <v>1</v>
      </c>
      <c r="D11" s="5" t="n">
        <v>9</v>
      </c>
    </row>
    <row r="12">
      <c r="A12" s="4" t="inlineStr">
        <is>
          <t>Comprehensive loss</t>
        </is>
      </c>
      <c r="B12" s="6" t="n">
        <v>-138426</v>
      </c>
      <c r="C12" s="6" t="n">
        <v>-117254</v>
      </c>
      <c r="D12" s="6" t="n">
        <v>-81819</v>
      </c>
    </row>
    <row r="13">
      <c r="A13" s="4" t="inlineStr">
        <is>
          <t>Net loss per common share, basic</t>
        </is>
      </c>
      <c r="B13" s="8" t="n">
        <v>-3.83</v>
      </c>
      <c r="C13" s="8" t="n">
        <v>-3.44</v>
      </c>
      <c r="D13" s="8" t="n">
        <v>-2.8</v>
      </c>
    </row>
    <row r="14">
      <c r="A14" s="4" t="inlineStr">
        <is>
          <t>Net loss per common share, diluted</t>
        </is>
      </c>
      <c r="B14" s="8" t="n">
        <v>-3.83</v>
      </c>
      <c r="C14" s="8" t="n">
        <v>-3.44</v>
      </c>
      <c r="D14" s="8" t="n">
        <v>-2.8</v>
      </c>
    </row>
    <row r="15">
      <c r="A15" s="4" t="inlineStr">
        <is>
          <t>Weighted-average number of common shares used to compute basic net loss per common share</t>
        </is>
      </c>
      <c r="B15" s="5" t="n">
        <v>36105671</v>
      </c>
      <c r="C15" s="5" t="n">
        <v>34106923</v>
      </c>
      <c r="D15" s="5" t="n">
        <v>29271777</v>
      </c>
    </row>
    <row r="16">
      <c r="A16" s="4" t="inlineStr">
        <is>
          <t>Weighted-average number of common shares used to compute diluted net loss per common share</t>
        </is>
      </c>
      <c r="B16" s="5" t="n">
        <v>36105671</v>
      </c>
      <c r="C16" s="5" t="n">
        <v>34106923</v>
      </c>
      <c r="D16" s="5" t="n">
        <v>2927177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7945</v>
      </c>
      <c r="C3" s="6" t="n">
        <v>7590</v>
      </c>
    </row>
    <row r="4">
      <c r="A4" s="4" t="inlineStr">
        <is>
          <t>Less: accumulated depreciation</t>
        </is>
      </c>
      <c r="B4" s="5" t="n">
        <v>-4179</v>
      </c>
      <c r="C4" s="5" t="n">
        <v>-2431</v>
      </c>
    </row>
    <row r="5">
      <c r="A5" s="4" t="inlineStr">
        <is>
          <t>Total property and equipment, net</t>
        </is>
      </c>
      <c r="B5" s="5" t="n">
        <v>3766</v>
      </c>
      <c r="C5" s="5" t="n">
        <v>515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928</v>
      </c>
      <c r="C8" s="5" t="n">
        <v>385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46</v>
      </c>
      <c r="C11" s="5" t="n">
        <v>13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32</v>
      </c>
      <c r="C14" s="5" t="n">
        <v>40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439</v>
      </c>
      <c r="C17" s="5" t="n">
        <v>319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4" t="inlineStr">
        <is>
          <t xml:space="preserve"> </t>
        </is>
      </c>
      <c r="C20"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t>
        </is>
      </c>
      <c r="B4" s="6" t="n">
        <v>1748</v>
      </c>
      <c r="C4" s="6" t="n">
        <v>1515</v>
      </c>
      <c r="D4" s="6" t="n">
        <v>691</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Current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 materials and services</t>
        </is>
      </c>
      <c r="B3" s="6" t="n">
        <v>5947</v>
      </c>
      <c r="C3" s="6" t="n">
        <v>6952</v>
      </c>
    </row>
    <row r="4">
      <c r="A4" s="4" t="inlineStr">
        <is>
          <t>Accrued personnel expenses</t>
        </is>
      </c>
      <c r="B4" s="5" t="n">
        <v>452</v>
      </c>
      <c r="C4" s="5" t="n">
        <v>5956</v>
      </c>
    </row>
    <row r="5">
      <c r="A5" s="4" t="inlineStr">
        <is>
          <t>Accrued professional services</t>
        </is>
      </c>
      <c r="B5" s="5" t="n">
        <v>60</v>
      </c>
      <c r="C5" s="5" t="n">
        <v>443</v>
      </c>
    </row>
    <row r="6">
      <c r="A6" s="4" t="inlineStr">
        <is>
          <t>Other</t>
        </is>
      </c>
      <c r="B6" s="5" t="n">
        <v>203</v>
      </c>
      <c r="C6" s="5" t="n">
        <v>192</v>
      </c>
    </row>
    <row r="7">
      <c r="A7" s="4" t="inlineStr">
        <is>
          <t>Total accrued expenses and other current liabilities</t>
        </is>
      </c>
      <c r="B7" s="6" t="n">
        <v>6662</v>
      </c>
      <c r="C7" s="6" t="n">
        <v>13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apital Structure - Additional Information (Details) - USD ($)</t>
        </is>
      </c>
      <c r="B1" s="2" t="inlineStr">
        <is>
          <t>Dec. 31, 2024</t>
        </is>
      </c>
      <c r="C1" s="2" t="inlineStr">
        <is>
          <t>Dec. 31, 2023</t>
        </is>
      </c>
      <c r="D1" s="2" t="inlineStr">
        <is>
          <t>Nov. 17,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10000000</v>
      </c>
      <c r="C3" s="5" t="n">
        <v>10000000</v>
      </c>
      <c r="D3" s="4" t="inlineStr">
        <is>
          <t xml:space="preserve"> </t>
        </is>
      </c>
    </row>
    <row r="4">
      <c r="A4" s="4" t="inlineStr">
        <is>
          <t>Preferred stock, par value</t>
        </is>
      </c>
      <c r="B4" s="7" t="n">
        <v>0.0001</v>
      </c>
      <c r="C4" s="7" t="n">
        <v>0.0001</v>
      </c>
      <c r="D4" s="4" t="inlineStr">
        <is>
          <t xml:space="preserve"> </t>
        </is>
      </c>
    </row>
    <row r="5">
      <c r="A5" s="4" t="inlineStr">
        <is>
          <t>Common stock, par value</t>
        </is>
      </c>
      <c r="B5" s="7" t="n">
        <v>0.0001</v>
      </c>
      <c r="C5" s="7" t="n">
        <v>0.0001</v>
      </c>
      <c r="D5" s="4" t="inlineStr">
        <is>
          <t xml:space="preserve"> </t>
        </is>
      </c>
    </row>
    <row r="6">
      <c r="A6" s="4" t="inlineStr">
        <is>
          <t>Common stock, shares authorized</t>
        </is>
      </c>
      <c r="B6" s="5" t="n">
        <v>300000000</v>
      </c>
      <c r="C6" s="5" t="n">
        <v>300000000</v>
      </c>
      <c r="D6" s="4" t="inlineStr">
        <is>
          <t xml:space="preserve"> </t>
        </is>
      </c>
    </row>
    <row r="7">
      <c r="A7" s="4" t="inlineStr">
        <is>
          <t>Dividends declared</t>
        </is>
      </c>
      <c r="B7" s="6" t="n">
        <v>0</v>
      </c>
      <c r="C7" s="6" t="n">
        <v>0</v>
      </c>
      <c r="D7" s="4" t="inlineStr">
        <is>
          <t xml:space="preserve"> </t>
        </is>
      </c>
    </row>
    <row r="8">
      <c r="A8" s="4" t="inlineStr">
        <is>
          <t>Reserved shares of common stock to grant stock-based compensation awards</t>
        </is>
      </c>
      <c r="B8" s="5" t="n">
        <v>12432942</v>
      </c>
      <c r="C8" s="5" t="n">
        <v>8720898</v>
      </c>
      <c r="D8" s="4" t="inlineStr">
        <is>
          <t xml:space="preserve"> </t>
        </is>
      </c>
    </row>
    <row r="9">
      <c r="A9" s="4" t="inlineStr">
        <is>
          <t>2023 Inducement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served shares of common stock to grant stock-based compensation awards</t>
        </is>
      </c>
      <c r="B11" s="5" t="n">
        <v>1837250</v>
      </c>
      <c r="C11" s="5" t="n">
        <v>2000000</v>
      </c>
      <c r="D11" s="5" t="n">
        <v>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Reserved Common Stock for Future Issuance (Details) - shares</t>
        </is>
      </c>
      <c r="B1" s="2" t="inlineStr">
        <is>
          <t>Dec. 31, 2024</t>
        </is>
      </c>
      <c r="C1" s="2" t="inlineStr">
        <is>
          <t>Dec. 31, 2023</t>
        </is>
      </c>
    </row>
    <row r="2">
      <c r="A2" s="3" t="inlineStr">
        <is>
          <t>Conversion of Stock [Line Items]</t>
        </is>
      </c>
      <c r="B2" s="4" t="inlineStr">
        <is>
          <t xml:space="preserve"> </t>
        </is>
      </c>
      <c r="C2" s="4" t="inlineStr">
        <is>
          <t xml:space="preserve"> </t>
        </is>
      </c>
    </row>
    <row r="3">
      <c r="A3" s="4" t="inlineStr">
        <is>
          <t>Common Stock, Capital shares reserved for future issuance</t>
        </is>
      </c>
      <c r="B3" s="5" t="n">
        <v>12432942</v>
      </c>
      <c r="C3" s="5" t="n">
        <v>8720898</v>
      </c>
    </row>
    <row r="4">
      <c r="A4" s="4" t="inlineStr">
        <is>
          <t>Stock Options, Issued and Outstanding</t>
        </is>
      </c>
      <c r="B4" s="4" t="inlineStr">
        <is>
          <t xml:space="preserve"> </t>
        </is>
      </c>
      <c r="C4" s="4" t="inlineStr">
        <is>
          <t xml:space="preserve"> </t>
        </is>
      </c>
    </row>
    <row r="5">
      <c r="A5" s="3" t="inlineStr">
        <is>
          <t>Conversion of Stock [Line Items]</t>
        </is>
      </c>
      <c r="B5" s="4" t="inlineStr">
        <is>
          <t xml:space="preserve"> </t>
        </is>
      </c>
      <c r="C5" s="4" t="inlineStr">
        <is>
          <t xml:space="preserve"> </t>
        </is>
      </c>
    </row>
    <row r="6">
      <c r="A6" s="4" t="inlineStr">
        <is>
          <t>Common Stock, Capital shares reserved for future issuance</t>
        </is>
      </c>
      <c r="B6" s="5" t="n">
        <v>9168745</v>
      </c>
      <c r="C6" s="5" t="n">
        <v>7357607</v>
      </c>
    </row>
    <row r="7">
      <c r="A7" s="4" t="inlineStr">
        <is>
          <t>Stock Options, Authorized for Future Issuance</t>
        </is>
      </c>
      <c r="B7" s="4" t="inlineStr">
        <is>
          <t xml:space="preserve"> </t>
        </is>
      </c>
      <c r="C7" s="4" t="inlineStr">
        <is>
          <t xml:space="preserve"> </t>
        </is>
      </c>
    </row>
    <row r="8">
      <c r="A8" s="3" t="inlineStr">
        <is>
          <t>Conversion of Stock [Line Items]</t>
        </is>
      </c>
      <c r="B8" s="4" t="inlineStr">
        <is>
          <t xml:space="preserve"> </t>
        </is>
      </c>
      <c r="C8" s="4" t="inlineStr">
        <is>
          <t xml:space="preserve"> </t>
        </is>
      </c>
    </row>
    <row r="9">
      <c r="A9" s="4" t="inlineStr">
        <is>
          <t>Common Stock, Capital shares reserved for future issuance</t>
        </is>
      </c>
      <c r="B9" s="5" t="n">
        <v>2680934</v>
      </c>
      <c r="C9" s="5" t="n">
        <v>799485</v>
      </c>
    </row>
    <row r="10">
      <c r="A10" s="4" t="inlineStr">
        <is>
          <t>Employee Stock Purchase Plan, Available for Future Issuance</t>
        </is>
      </c>
      <c r="B10" s="4" t="inlineStr">
        <is>
          <t xml:space="preserve"> </t>
        </is>
      </c>
      <c r="C10" s="4" t="inlineStr">
        <is>
          <t xml:space="preserve"> </t>
        </is>
      </c>
    </row>
    <row r="11">
      <c r="A11" s="3" t="inlineStr">
        <is>
          <t>Conversion of Stock [Line Items]</t>
        </is>
      </c>
      <c r="B11" s="4" t="inlineStr">
        <is>
          <t xml:space="preserve"> </t>
        </is>
      </c>
      <c r="C11" s="4" t="inlineStr">
        <is>
          <t xml:space="preserve"> </t>
        </is>
      </c>
    </row>
    <row r="12">
      <c r="A12" s="4" t="inlineStr">
        <is>
          <t>Common Stock, Capital shares reserved for future issuance</t>
        </is>
      </c>
      <c r="B12" s="5" t="n">
        <v>583263</v>
      </c>
      <c r="C12" s="5" t="n">
        <v>451886</v>
      </c>
    </row>
    <row r="13">
      <c r="A13" s="4" t="inlineStr">
        <is>
          <t>Restricted Stock, Issued and Outstanding</t>
        </is>
      </c>
      <c r="B13" s="4" t="inlineStr">
        <is>
          <t xml:space="preserve"> </t>
        </is>
      </c>
      <c r="C13" s="4" t="inlineStr">
        <is>
          <t xml:space="preserve"> </t>
        </is>
      </c>
    </row>
    <row r="14">
      <c r="A14" s="3" t="inlineStr">
        <is>
          <t>Conversion of Stock [Line Items]</t>
        </is>
      </c>
      <c r="B14" s="4" t="inlineStr">
        <is>
          <t xml:space="preserve"> </t>
        </is>
      </c>
      <c r="C14" s="4" t="inlineStr">
        <is>
          <t xml:space="preserve"> </t>
        </is>
      </c>
    </row>
    <row r="15">
      <c r="A15" s="4" t="inlineStr">
        <is>
          <t>Common Stock, Capital shares reserved for future issuance</t>
        </is>
      </c>
      <c r="B15" s="4" t="inlineStr">
        <is>
          <t xml:space="preserve"> </t>
        </is>
      </c>
      <c r="C15" s="5" t="n">
        <v>1119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 $ in Millions</t>
        </is>
      </c>
      <c r="B1" s="2" t="inlineStr">
        <is>
          <t>1 Months Ended</t>
        </is>
      </c>
      <c r="C1" s="2" t="inlineStr">
        <is>
          <t>3 Months Ended</t>
        </is>
      </c>
      <c r="D1" s="2" t="inlineStr">
        <is>
          <t>12 Months Ended</t>
        </is>
      </c>
    </row>
    <row r="2">
      <c r="B2" s="2" t="inlineStr">
        <is>
          <t>Apr. 30, 2021</t>
        </is>
      </c>
      <c r="C2" s="2" t="inlineStr">
        <is>
          <t>Dec. 31, 2020</t>
        </is>
      </c>
      <c r="D2" s="2" t="inlineStr">
        <is>
          <t>Dec. 31, 2024</t>
        </is>
      </c>
      <c r="E2" s="2" t="inlineStr">
        <is>
          <t>Dec. 31, 2023</t>
        </is>
      </c>
      <c r="F2" s="2" t="inlineStr">
        <is>
          <t>Dec. 31, 2022</t>
        </is>
      </c>
      <c r="G2" s="2" t="inlineStr">
        <is>
          <t>Jan. 01, 2025</t>
        </is>
      </c>
      <c r="H2" s="2" t="inlineStr">
        <is>
          <t>Nov. 17, 2023</t>
        </is>
      </c>
      <c r="I2" s="2" t="inlineStr">
        <is>
          <t>Dec. 18,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d shares of common stock to grant stock-based compensation awards</t>
        </is>
      </c>
      <c r="B4" s="4" t="inlineStr">
        <is>
          <t xml:space="preserve"> </t>
        </is>
      </c>
      <c r="C4" s="4" t="inlineStr">
        <is>
          <t xml:space="preserve"> </t>
        </is>
      </c>
      <c r="D4" s="5" t="n">
        <v>12432942</v>
      </c>
      <c r="E4" s="5" t="n">
        <v>8720898</v>
      </c>
      <c r="F4" s="4" t="inlineStr">
        <is>
          <t xml:space="preserve"> </t>
        </is>
      </c>
      <c r="G4" s="4" t="inlineStr">
        <is>
          <t xml:space="preserve"> </t>
        </is>
      </c>
      <c r="H4" s="4" t="inlineStr">
        <is>
          <t xml:space="preserve"> </t>
        </is>
      </c>
      <c r="I4" s="4" t="inlineStr">
        <is>
          <t xml:space="preserve"> </t>
        </is>
      </c>
    </row>
    <row r="5">
      <c r="A5" s="4" t="inlineStr">
        <is>
          <t>Total unrecognized compensation cost related to stock options, restricted stock awards, and ESPP under the plans</t>
        </is>
      </c>
      <c r="B5" s="4" t="inlineStr">
        <is>
          <t xml:space="preserve"> </t>
        </is>
      </c>
      <c r="C5" s="4" t="inlineStr">
        <is>
          <t xml:space="preserve"> </t>
        </is>
      </c>
      <c r="D5" s="9" t="n">
        <v>30.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cognized stock-based compensation cost, weighted-average period</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0 Equity Incentive Plan | Employees and Non-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rved shares of common stock to grant stock-based compensation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327799</v>
      </c>
    </row>
    <row r="10">
      <c r="A10" s="4" t="inlineStr">
        <is>
          <t>2021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erved shares of common stock to grant stock-based compensation awards</t>
        </is>
      </c>
      <c r="B12" s="5" t="n">
        <v>3370000</v>
      </c>
      <c r="C12" s="4" t="inlineStr">
        <is>
          <t xml:space="preserve"> </t>
        </is>
      </c>
      <c r="D12" s="5" t="n">
        <v>84368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granted expiration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 price as percentage of fair market value of common stock on the date of grant</t>
        </is>
      </c>
      <c r="B15" s="10"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description</t>
        </is>
      </c>
      <c r="B16" s="4" t="inlineStr">
        <is>
          <t xml:space="preserve">Employee stock options generally vest 1/16th quarterly over four years subject to continued service to the Company.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percentage of increment based on prior year</t>
        </is>
      </c>
      <c r="B18" s="4" t="inlineStr">
        <is>
          <t xml:space="preserve"> </t>
        </is>
      </c>
      <c r="C18" s="4" t="inlineStr">
        <is>
          <t xml:space="preserve"> </t>
        </is>
      </c>
      <c r="D18" s="10" t="n">
        <v>0.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1 Equity Incentive Pla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in number of shares of common stock available under evergreen provision</t>
        </is>
      </c>
      <c r="B21" s="4" t="inlineStr">
        <is>
          <t xml:space="preserve"> </t>
        </is>
      </c>
      <c r="C21" s="4" t="inlineStr">
        <is>
          <t xml:space="preserve"> </t>
        </is>
      </c>
      <c r="D21" s="4" t="inlineStr">
        <is>
          <t xml:space="preserve"> </t>
        </is>
      </c>
      <c r="E21" s="4" t="inlineStr">
        <is>
          <t xml:space="preserve"> </t>
        </is>
      </c>
      <c r="F21" s="4" t="inlineStr">
        <is>
          <t xml:space="preserve"> </t>
        </is>
      </c>
      <c r="G21" s="5" t="n">
        <v>1815535</v>
      </c>
      <c r="H21" s="4" t="inlineStr">
        <is>
          <t xml:space="preserve"> </t>
        </is>
      </c>
      <c r="I21" s="4" t="inlineStr">
        <is>
          <t xml:space="preserve"> </t>
        </is>
      </c>
    </row>
    <row r="22">
      <c r="A22" s="4" t="inlineStr">
        <is>
          <t>2021 Equity Incentive Plan | Grantee Owning More Than 10% of Voting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s granted expiration period</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3 Induce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erved shares of common stock to grant stock-based compensation awards</t>
        </is>
      </c>
      <c r="B27" s="4" t="inlineStr">
        <is>
          <t xml:space="preserve"> </t>
        </is>
      </c>
      <c r="C27" s="4" t="inlineStr">
        <is>
          <t xml:space="preserve"> </t>
        </is>
      </c>
      <c r="D27" s="5" t="n">
        <v>1837250</v>
      </c>
      <c r="E27" s="5" t="n">
        <v>2000000</v>
      </c>
      <c r="F27" s="4" t="inlineStr">
        <is>
          <t xml:space="preserve"> </t>
        </is>
      </c>
      <c r="G27" s="4" t="inlineStr">
        <is>
          <t xml:space="preserve"> </t>
        </is>
      </c>
      <c r="H27" s="5" t="n">
        <v>2000000</v>
      </c>
      <c r="I27" s="4" t="inlineStr">
        <is>
          <t xml:space="preserve"> </t>
        </is>
      </c>
    </row>
    <row r="28">
      <c r="A28" s="4" t="inlineStr">
        <is>
          <t>2021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erved shares of common stock to grant stock-based compensation awards</t>
        </is>
      </c>
      <c r="B30" s="5" t="n">
        <v>306000</v>
      </c>
      <c r="C30" s="4" t="inlineStr">
        <is>
          <t xml:space="preserve"> </t>
        </is>
      </c>
      <c r="D30" s="5" t="n">
        <v>58326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percentage of increment based on prior year</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counted percentage for employees and designated affiliates to purchase common stock</t>
        </is>
      </c>
      <c r="B32" s="10" t="n">
        <v>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1 Employee Stock Purchase Plan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number of shares of common stock available under evergreen provision</t>
        </is>
      </c>
      <c r="B35" s="4" t="inlineStr">
        <is>
          <t xml:space="preserve"> </t>
        </is>
      </c>
      <c r="C35" s="4" t="inlineStr">
        <is>
          <t xml:space="preserve"> </t>
        </is>
      </c>
      <c r="D35" s="4" t="inlineStr">
        <is>
          <t xml:space="preserve"> </t>
        </is>
      </c>
      <c r="E35" s="4" t="inlineStr">
        <is>
          <t xml:space="preserve"> </t>
        </is>
      </c>
      <c r="F35" s="4" t="inlineStr">
        <is>
          <t xml:space="preserve"> </t>
        </is>
      </c>
      <c r="G35" s="5" t="n">
        <v>363107</v>
      </c>
      <c r="H35" s="4" t="inlineStr">
        <is>
          <t xml:space="preserve"> </t>
        </is>
      </c>
      <c r="I35" s="4" t="inlineStr">
        <is>
          <t xml:space="preserve"> </t>
        </is>
      </c>
    </row>
    <row r="36">
      <c r="A36" s="4"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intrinsic value of options exercised</t>
        </is>
      </c>
      <c r="B38" s="4" t="inlineStr">
        <is>
          <t xml:space="preserve"> </t>
        </is>
      </c>
      <c r="C38" s="4" t="inlineStr">
        <is>
          <t xml:space="preserve"> </t>
        </is>
      </c>
      <c r="D38" s="9" t="n">
        <v>0.8</v>
      </c>
      <c r="E38" s="9" t="n">
        <v>1.7</v>
      </c>
      <c r="F38" s="9" t="n">
        <v>0.4</v>
      </c>
      <c r="G38" s="4" t="inlineStr">
        <is>
          <t xml:space="preserve"> </t>
        </is>
      </c>
      <c r="H38" s="4" t="inlineStr">
        <is>
          <t xml:space="preserve"> </t>
        </is>
      </c>
      <c r="I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vested restricted awards</t>
        </is>
      </c>
      <c r="B41" s="4" t="inlineStr">
        <is>
          <t xml:space="preserve"> </t>
        </is>
      </c>
      <c r="C41" s="4" t="inlineStr">
        <is>
          <t xml:space="preserve"> </t>
        </is>
      </c>
      <c r="D41" s="4" t="inlineStr">
        <is>
          <t xml:space="preserve"> </t>
        </is>
      </c>
      <c r="E41" s="5" t="n">
        <v>111920</v>
      </c>
      <c r="F41" s="4" t="inlineStr">
        <is>
          <t xml:space="preserve"> </t>
        </is>
      </c>
      <c r="G41" s="4" t="inlineStr">
        <is>
          <t xml:space="preserve"> </t>
        </is>
      </c>
      <c r="H41" s="4" t="inlineStr">
        <is>
          <t xml:space="preserve"> </t>
        </is>
      </c>
      <c r="I41" s="4" t="inlineStr">
        <is>
          <t xml:space="preserve"> </t>
        </is>
      </c>
    </row>
    <row r="42">
      <c r="A42" s="4" t="inlineStr">
        <is>
          <t>Restricted Stock | Employees and Non-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awards granted</t>
        </is>
      </c>
      <c r="B45" s="4" t="inlineStr">
        <is>
          <t xml:space="preserve"> </t>
        </is>
      </c>
      <c r="C45" s="5" t="n">
        <v>82442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D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rded in Statements of Operations and Allocated (Details) - Equity Incentive Plan and Employee Stock Purchase Plan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6" t="n">
        <v>19094</v>
      </c>
      <c r="C4" s="6" t="n">
        <v>14131</v>
      </c>
      <c r="D4" s="6" t="n">
        <v>10336</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5" t="n">
        <v>9816</v>
      </c>
      <c r="C7" s="5" t="n">
        <v>6933</v>
      </c>
      <c r="D7" s="5" t="n">
        <v>4678</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6" t="n">
        <v>9278</v>
      </c>
      <c r="C10" s="6" t="n">
        <v>7198</v>
      </c>
      <c r="D10" s="6" t="n">
        <v>5658</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t>
        </is>
      </c>
      <c r="B4" s="5" t="n">
        <v>7357607</v>
      </c>
      <c r="C4" s="4" t="inlineStr">
        <is>
          <t xml:space="preserve"> </t>
        </is>
      </c>
    </row>
    <row r="5">
      <c r="A5" s="4" t="inlineStr">
        <is>
          <t>Number of Options Outstanding, Granted</t>
        </is>
      </c>
      <c r="B5" s="5" t="n">
        <v>2274385</v>
      </c>
      <c r="C5" s="4" t="inlineStr">
        <is>
          <t xml:space="preserve"> </t>
        </is>
      </c>
    </row>
    <row r="6">
      <c r="A6" s="4" t="inlineStr">
        <is>
          <t>Number of Options Outstanding, Exercised</t>
        </is>
      </c>
      <c r="B6" s="5" t="n">
        <v>-106339</v>
      </c>
      <c r="C6" s="4" t="inlineStr">
        <is>
          <t xml:space="preserve"> </t>
        </is>
      </c>
    </row>
    <row r="7">
      <c r="A7" s="4" t="inlineStr">
        <is>
          <t>Number of Options Outstanding, Cancelled</t>
        </is>
      </c>
      <c r="B7" s="5" t="n">
        <v>-356908</v>
      </c>
      <c r="C7" s="4" t="inlineStr">
        <is>
          <t xml:space="preserve"> </t>
        </is>
      </c>
    </row>
    <row r="8">
      <c r="A8" s="4" t="inlineStr">
        <is>
          <t>Number of Options Outstanding</t>
        </is>
      </c>
      <c r="B8" s="5" t="n">
        <v>9168745</v>
      </c>
      <c r="C8" s="5" t="n">
        <v>7357607</v>
      </c>
    </row>
    <row r="9">
      <c r="A9" s="4" t="inlineStr">
        <is>
          <t>Number of Options Outstanding, Options exercisable</t>
        </is>
      </c>
      <c r="B9" s="5" t="n">
        <v>5483731</v>
      </c>
      <c r="C9" s="4" t="inlineStr">
        <is>
          <t xml:space="preserve"> </t>
        </is>
      </c>
    </row>
    <row r="10">
      <c r="A10" s="4" t="inlineStr">
        <is>
          <t>Weighted Average Exercise Price, Beginning Balance</t>
        </is>
      </c>
      <c r="B10" s="8" t="n">
        <v>9.34</v>
      </c>
      <c r="C10" s="4" t="inlineStr">
        <is>
          <t xml:space="preserve"> </t>
        </is>
      </c>
    </row>
    <row r="11">
      <c r="A11" s="4" t="inlineStr">
        <is>
          <t>Weighted Average Exercise Price, Granted</t>
        </is>
      </c>
      <c r="B11" s="11" t="n">
        <v>13.15</v>
      </c>
      <c r="C11" s="4" t="inlineStr">
        <is>
          <t xml:space="preserve"> </t>
        </is>
      </c>
    </row>
    <row r="12">
      <c r="A12" s="4" t="inlineStr">
        <is>
          <t>Weighted Average Exercise Price, Exercised</t>
        </is>
      </c>
      <c r="B12" s="11" t="n">
        <v>4.86</v>
      </c>
      <c r="C12" s="4" t="inlineStr">
        <is>
          <t xml:space="preserve"> </t>
        </is>
      </c>
    </row>
    <row r="13">
      <c r="A13" s="4" t="inlineStr">
        <is>
          <t>Weighted Average Exercise Price, Cancelled</t>
        </is>
      </c>
      <c r="B13" s="11" t="n">
        <v>13.17</v>
      </c>
      <c r="C13" s="4" t="inlineStr">
        <is>
          <t xml:space="preserve"> </t>
        </is>
      </c>
    </row>
    <row r="14">
      <c r="A14" s="4" t="inlineStr">
        <is>
          <t>Weighted Average Exercise Price, Ending Balance</t>
        </is>
      </c>
      <c r="B14" s="11" t="n">
        <v>10.19</v>
      </c>
      <c r="C14" s="8" t="n">
        <v>9.34</v>
      </c>
    </row>
    <row r="15">
      <c r="A15" s="4" t="inlineStr">
        <is>
          <t>Weighted Average Exercise Price,Options Exercisable</t>
        </is>
      </c>
      <c r="B15" s="8" t="n">
        <v>9.59</v>
      </c>
      <c r="C15" s="4" t="inlineStr">
        <is>
          <t xml:space="preserve"> </t>
        </is>
      </c>
    </row>
    <row r="16">
      <c r="A16" s="4" t="inlineStr">
        <is>
          <t>Weighted Average Remaining Contract Term</t>
        </is>
      </c>
      <c r="B16" s="4" t="inlineStr">
        <is>
          <t>7 years 7 months 6 days</t>
        </is>
      </c>
      <c r="C16" s="4" t="inlineStr">
        <is>
          <t>8 years 1 month 6 days</t>
        </is>
      </c>
    </row>
    <row r="17">
      <c r="A17" s="4" t="inlineStr">
        <is>
          <t>Weighted Average Remaining Contract Term,Options Exercisable</t>
        </is>
      </c>
      <c r="B17" s="4" t="inlineStr">
        <is>
          <t>7 years</t>
        </is>
      </c>
      <c r="C17" s="4" t="inlineStr">
        <is>
          <t xml:space="preserve"> </t>
        </is>
      </c>
    </row>
    <row r="18">
      <c r="A18" s="4" t="inlineStr">
        <is>
          <t>Aggregate Intrinsic Value</t>
        </is>
      </c>
      <c r="B18" s="6" t="n">
        <v>119</v>
      </c>
      <c r="C18" s="6" t="n">
        <v>42071</v>
      </c>
    </row>
    <row r="19">
      <c r="A19" s="4" t="inlineStr">
        <is>
          <t>Aggregate Intrinsic Value,Options Exercisable</t>
        </is>
      </c>
      <c r="B19" s="6" t="n">
        <v>71</v>
      </c>
      <c r="C1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Summary of Fair Value of Stock Options and ESPP Estimated using Weighted-Average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t>
        </is>
      </c>
      <c r="C4" s="4" t="inlineStr">
        <is>
          <t>6 years</t>
        </is>
      </c>
      <c r="D4" s="4" t="inlineStr">
        <is>
          <t>6 years</t>
        </is>
      </c>
    </row>
    <row r="5">
      <c r="A5" s="4" t="inlineStr">
        <is>
          <t>Expected volatility</t>
        </is>
      </c>
      <c r="B5" s="10" t="n">
        <v>0.91</v>
      </c>
      <c r="C5" s="12" t="n">
        <v>0.799</v>
      </c>
      <c r="D5" s="12" t="n">
        <v>0.931</v>
      </c>
    </row>
    <row r="6">
      <c r="A6" s="4" t="inlineStr">
        <is>
          <t>Risk-free interest rate</t>
        </is>
      </c>
      <c r="B6" s="12" t="n">
        <v>0.041</v>
      </c>
      <c r="C6" s="12" t="n">
        <v>0.038</v>
      </c>
      <c r="D6" s="12" t="n">
        <v>0.031</v>
      </c>
    </row>
    <row r="7">
      <c r="A7" s="4" t="inlineStr">
        <is>
          <t>Weighted average fair value of options granted</t>
        </is>
      </c>
      <c r="B7" s="8" t="n">
        <v>10.04</v>
      </c>
      <c r="C7" s="8" t="n">
        <v>7.57</v>
      </c>
      <c r="D7" s="8" t="n">
        <v>5.25</v>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in years</t>
        </is>
      </c>
      <c r="B10" s="4" t="inlineStr">
        <is>
          <t>1 year 3 months 18 days</t>
        </is>
      </c>
      <c r="C10" s="4" t="inlineStr">
        <is>
          <t>1 year 3 months 18 days</t>
        </is>
      </c>
      <c r="D10" s="4" t="inlineStr">
        <is>
          <t>1 year 3 months 18 days</t>
        </is>
      </c>
    </row>
    <row r="11">
      <c r="A11" s="4" t="inlineStr">
        <is>
          <t>Expected volatility</t>
        </is>
      </c>
      <c r="B11" s="12" t="n">
        <v>1.365</v>
      </c>
      <c r="C11" s="12" t="n">
        <v>0.8090000000000001</v>
      </c>
      <c r="D11" s="12" t="n">
        <v>0.952</v>
      </c>
    </row>
    <row r="12">
      <c r="A12" s="4" t="inlineStr">
        <is>
          <t>Risk-free interest rate</t>
        </is>
      </c>
      <c r="B12" s="12" t="n">
        <v>0.046</v>
      </c>
      <c r="C12" s="12" t="n">
        <v>0.049</v>
      </c>
      <c r="D12" s="12" t="n">
        <v>0.025</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Restricted Stock Awards | shares</t>
        </is>
      </c>
      <c r="B4" s="5" t="n">
        <v>111920</v>
      </c>
    </row>
    <row r="5">
      <c r="A5" s="4" t="inlineStr">
        <is>
          <t>Number of Restricted Stock Awards, Released | shares</t>
        </is>
      </c>
      <c r="B5" s="5" t="n">
        <v>-109356</v>
      </c>
    </row>
    <row r="6">
      <c r="A6" s="4" t="inlineStr">
        <is>
          <t>Number of Restricted Stock Awards, Forfeited | shares</t>
        </is>
      </c>
      <c r="B6" s="5" t="n">
        <v>-2564</v>
      </c>
    </row>
    <row r="7">
      <c r="A7" s="4" t="inlineStr">
        <is>
          <t>Weighted-Average Grant Date Fair Value, Beginning Balance | $ / shares</t>
        </is>
      </c>
      <c r="B7" s="8" t="n">
        <v>4.06</v>
      </c>
    </row>
    <row r="8">
      <c r="A8" s="4" t="inlineStr">
        <is>
          <t>Weighted-Average Grant Date Fair Value, Released | $ / shares</t>
        </is>
      </c>
      <c r="B8" s="11" t="n">
        <v>4.06</v>
      </c>
    </row>
    <row r="9">
      <c r="A9" s="4" t="inlineStr">
        <is>
          <t>Weighted-Average Grant Date Fair Value, Forfeited | $ / shares</t>
        </is>
      </c>
      <c r="B9" s="8" t="n">
        <v>3.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7" customWidth="1" min="5" max="5"/>
    <col width="27" customWidth="1" min="6" max="6"/>
    <col width="31" customWidth="1" min="7" max="7"/>
    <col width="44" customWidth="1" min="8" max="8"/>
    <col width="20" customWidth="1" min="9" max="9"/>
  </cols>
  <sheetData>
    <row r="1">
      <c r="A1" s="1" t="inlineStr">
        <is>
          <t>Statements of Stockholders' Equity (Deficit) - USD ($) $ in Thousands</t>
        </is>
      </c>
      <c r="B1" s="2" t="inlineStr">
        <is>
          <t>Total</t>
        </is>
      </c>
      <c r="C1" s="2" t="inlineStr">
        <is>
          <t>IPO</t>
        </is>
      </c>
      <c r="D1" s="2" t="inlineStr">
        <is>
          <t>Common Stock</t>
        </is>
      </c>
      <c r="E1" s="2" t="inlineStr">
        <is>
          <t>Common Stock IPO</t>
        </is>
      </c>
      <c r="F1" s="2" t="inlineStr">
        <is>
          <t>Additional Paid-In Capital</t>
        </is>
      </c>
      <c r="G1" s="2" t="inlineStr">
        <is>
          <t>Additional Paid-In Capital IPO</t>
        </is>
      </c>
      <c r="H1" s="2" t="inlineStr">
        <is>
          <t>Accumulated Other Comprehensive Gain (Loss)</t>
        </is>
      </c>
      <c r="I1" s="2" t="inlineStr">
        <is>
          <t>Accumulated Deficit</t>
        </is>
      </c>
    </row>
    <row r="2">
      <c r="A2" s="4" t="inlineStr">
        <is>
          <t>Balance at Dec. 31, 2021</t>
        </is>
      </c>
      <c r="B2" s="6" t="n">
        <v>178783</v>
      </c>
      <c r="C2" s="4" t="inlineStr">
        <is>
          <t xml:space="preserve"> </t>
        </is>
      </c>
      <c r="D2" s="6" t="n">
        <v>3</v>
      </c>
      <c r="E2" s="4" t="inlineStr">
        <is>
          <t xml:space="preserve"> </t>
        </is>
      </c>
      <c r="F2" s="6" t="n">
        <v>228532</v>
      </c>
      <c r="G2" s="4" t="inlineStr">
        <is>
          <t xml:space="preserve"> </t>
        </is>
      </c>
      <c r="H2" s="6" t="n">
        <v>-10</v>
      </c>
      <c r="I2" s="6" t="n">
        <v>-49742</v>
      </c>
    </row>
    <row r="3">
      <c r="A3" s="4" t="inlineStr">
        <is>
          <t>Balance (in shares) at Dec. 31, 2021</t>
        </is>
      </c>
      <c r="B3" s="4" t="inlineStr">
        <is>
          <t xml:space="preserve"> </t>
        </is>
      </c>
      <c r="C3" s="4" t="inlineStr">
        <is>
          <t xml:space="preserve"> </t>
        </is>
      </c>
      <c r="D3" s="5" t="n">
        <v>291154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restricted stock (in shares)</t>
        </is>
      </c>
      <c r="B4" s="4" t="inlineStr">
        <is>
          <t xml:space="preserve"> </t>
        </is>
      </c>
      <c r="C4" s="4" t="inlineStr">
        <is>
          <t xml:space="preserve"> </t>
        </is>
      </c>
      <c r="D4" s="5" t="n">
        <v>18672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t>
        </is>
      </c>
      <c r="B5" s="5" t="n">
        <v>516</v>
      </c>
      <c r="C5" s="4" t="inlineStr">
        <is>
          <t xml:space="preserve"> </t>
        </is>
      </c>
      <c r="D5" s="4" t="inlineStr">
        <is>
          <t xml:space="preserve"> </t>
        </is>
      </c>
      <c r="E5" s="4" t="inlineStr">
        <is>
          <t xml:space="preserve"> </t>
        </is>
      </c>
      <c r="F5" s="5" t="n">
        <v>516</v>
      </c>
      <c r="G5" s="4" t="inlineStr">
        <is>
          <t xml:space="preserve"> </t>
        </is>
      </c>
      <c r="H5" s="4" t="inlineStr">
        <is>
          <t xml:space="preserve"> </t>
        </is>
      </c>
      <c r="I5" s="4" t="inlineStr">
        <is>
          <t xml:space="preserve"> </t>
        </is>
      </c>
    </row>
    <row r="6">
      <c r="A6" s="4" t="inlineStr">
        <is>
          <t>Exercise of stock options, (in shares)</t>
        </is>
      </c>
      <c r="B6" s="4" t="inlineStr">
        <is>
          <t xml:space="preserve"> </t>
        </is>
      </c>
      <c r="C6" s="4" t="inlineStr">
        <is>
          <t xml:space="preserve"> </t>
        </is>
      </c>
      <c r="D6" s="5" t="n">
        <v>8106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s under employee stock purchase plan</t>
        </is>
      </c>
      <c r="B7" s="5" t="n">
        <v>723</v>
      </c>
      <c r="C7" s="4" t="inlineStr">
        <is>
          <t xml:space="preserve"> </t>
        </is>
      </c>
      <c r="D7" s="4" t="inlineStr">
        <is>
          <t xml:space="preserve"> </t>
        </is>
      </c>
      <c r="E7" s="4" t="inlineStr">
        <is>
          <t xml:space="preserve"> </t>
        </is>
      </c>
      <c r="F7" s="5" t="n">
        <v>723</v>
      </c>
      <c r="G7" s="4" t="inlineStr">
        <is>
          <t xml:space="preserve"> </t>
        </is>
      </c>
      <c r="H7" s="4" t="inlineStr">
        <is>
          <t xml:space="preserve"> </t>
        </is>
      </c>
      <c r="I7" s="4" t="inlineStr">
        <is>
          <t xml:space="preserve"> </t>
        </is>
      </c>
    </row>
    <row r="8">
      <c r="A8" s="4" t="inlineStr">
        <is>
          <t>Purchases under employee stock purchase plan (in shares)</t>
        </is>
      </c>
      <c r="B8" s="4" t="inlineStr">
        <is>
          <t xml:space="preserve"> </t>
        </is>
      </c>
      <c r="C8" s="4" t="inlineStr">
        <is>
          <t xml:space="preserve"> </t>
        </is>
      </c>
      <c r="D8" s="5" t="n">
        <v>17833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10336</v>
      </c>
      <c r="C9" s="4" t="inlineStr">
        <is>
          <t xml:space="preserve"> </t>
        </is>
      </c>
      <c r="D9" s="4" t="inlineStr">
        <is>
          <t xml:space="preserve"> </t>
        </is>
      </c>
      <c r="E9" s="4" t="inlineStr">
        <is>
          <t xml:space="preserve"> </t>
        </is>
      </c>
      <c r="F9" s="5" t="n">
        <v>10336</v>
      </c>
      <c r="G9" s="4" t="inlineStr">
        <is>
          <t xml:space="preserve"> </t>
        </is>
      </c>
      <c r="H9" s="4" t="inlineStr">
        <is>
          <t xml:space="preserve"> </t>
        </is>
      </c>
      <c r="I9" s="4" t="inlineStr">
        <is>
          <t xml:space="preserve"> </t>
        </is>
      </c>
    </row>
    <row r="10">
      <c r="A10" s="4" t="inlineStr">
        <is>
          <t>Unrealized gain (loss) on investments, net</t>
        </is>
      </c>
      <c r="B10" s="5" t="n">
        <v>9</v>
      </c>
      <c r="C10" s="4" t="inlineStr">
        <is>
          <t xml:space="preserve"> </t>
        </is>
      </c>
      <c r="D10" s="4" t="inlineStr">
        <is>
          <t xml:space="preserve"> </t>
        </is>
      </c>
      <c r="E10" s="4" t="inlineStr">
        <is>
          <t xml:space="preserve"> </t>
        </is>
      </c>
      <c r="F10" s="4" t="inlineStr">
        <is>
          <t xml:space="preserve"> </t>
        </is>
      </c>
      <c r="G10" s="4" t="inlineStr">
        <is>
          <t xml:space="preserve"> </t>
        </is>
      </c>
      <c r="H10" s="5" t="n">
        <v>9</v>
      </c>
      <c r="I10" s="4" t="inlineStr">
        <is>
          <t xml:space="preserve"> </t>
        </is>
      </c>
    </row>
    <row r="11">
      <c r="A11" s="4" t="inlineStr">
        <is>
          <t>Net loss</t>
        </is>
      </c>
      <c r="B11" s="5" t="n">
        <v>-818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1828</v>
      </c>
    </row>
    <row r="12">
      <c r="A12" s="4" t="inlineStr">
        <is>
          <t>Balance at Dec. 31, 2022</t>
        </is>
      </c>
      <c r="B12" s="5" t="n">
        <v>108539</v>
      </c>
      <c r="C12" s="4" t="inlineStr">
        <is>
          <t xml:space="preserve"> </t>
        </is>
      </c>
      <c r="D12" s="6" t="n">
        <v>3</v>
      </c>
      <c r="E12" s="4" t="inlineStr">
        <is>
          <t xml:space="preserve"> </t>
        </is>
      </c>
      <c r="F12" s="5" t="n">
        <v>240107</v>
      </c>
      <c r="G12" s="4" t="inlineStr">
        <is>
          <t xml:space="preserve"> </t>
        </is>
      </c>
      <c r="H12" s="5" t="n">
        <v>-1</v>
      </c>
      <c r="I12" s="5" t="n">
        <v>-131570</v>
      </c>
    </row>
    <row r="13">
      <c r="A13" s="4" t="inlineStr">
        <is>
          <t>Balance (in shares) at Dec. 31, 2022</t>
        </is>
      </c>
      <c r="B13" s="4" t="inlineStr">
        <is>
          <t xml:space="preserve"> </t>
        </is>
      </c>
      <c r="C13" s="4" t="inlineStr">
        <is>
          <t xml:space="preserve"> </t>
        </is>
      </c>
      <c r="D13" s="5" t="n">
        <v>2956155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public offering</t>
        </is>
      </c>
      <c r="B14" s="4" t="inlineStr">
        <is>
          <t xml:space="preserve"> </t>
        </is>
      </c>
      <c r="C14" s="6" t="n">
        <v>161803</v>
      </c>
      <c r="D14" s="4" t="inlineStr">
        <is>
          <t xml:space="preserve"> </t>
        </is>
      </c>
      <c r="E14" s="6" t="n">
        <v>1</v>
      </c>
      <c r="F14" s="4" t="inlineStr">
        <is>
          <t xml:space="preserve"> </t>
        </is>
      </c>
      <c r="G14" s="6" t="n">
        <v>161802</v>
      </c>
      <c r="H14" s="4" t="inlineStr">
        <is>
          <t xml:space="preserve"> </t>
        </is>
      </c>
      <c r="I14" s="4" t="inlineStr">
        <is>
          <t xml:space="preserve"> </t>
        </is>
      </c>
    </row>
    <row r="15">
      <c r="A15" s="4" t="inlineStr">
        <is>
          <t>Issuance of common stock, public offering (in shares)</t>
        </is>
      </c>
      <c r="B15" s="4" t="inlineStr">
        <is>
          <t xml:space="preserve"> </t>
        </is>
      </c>
      <c r="C15" s="4" t="inlineStr">
        <is>
          <t xml:space="preserve"> </t>
        </is>
      </c>
      <c r="D15" s="4" t="inlineStr">
        <is>
          <t xml:space="preserve"> </t>
        </is>
      </c>
      <c r="E15" s="5" t="n">
        <v>5750000</v>
      </c>
      <c r="F15" s="4" t="inlineStr">
        <is>
          <t xml:space="preserve"> </t>
        </is>
      </c>
      <c r="G15" s="4" t="inlineStr">
        <is>
          <t xml:space="preserve"> </t>
        </is>
      </c>
      <c r="H15" s="4" t="inlineStr">
        <is>
          <t xml:space="preserve"> </t>
        </is>
      </c>
      <c r="I15" s="4" t="inlineStr">
        <is>
          <t xml:space="preserve"> </t>
        </is>
      </c>
    </row>
    <row r="16">
      <c r="A16" s="4" t="inlineStr">
        <is>
          <t>Issuance of restricted stock (in shares)</t>
        </is>
      </c>
      <c r="B16" s="4" t="inlineStr">
        <is>
          <t xml:space="preserve"> </t>
        </is>
      </c>
      <c r="C16" s="4" t="inlineStr">
        <is>
          <t xml:space="preserve"> </t>
        </is>
      </c>
      <c r="D16" s="5" t="n">
        <v>18031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t>
        </is>
      </c>
      <c r="B17" s="5" t="n">
        <v>937</v>
      </c>
      <c r="C17" s="4" t="inlineStr">
        <is>
          <t xml:space="preserve"> </t>
        </is>
      </c>
      <c r="D17" s="4" t="inlineStr">
        <is>
          <t xml:space="preserve"> </t>
        </is>
      </c>
      <c r="E17" s="4" t="inlineStr">
        <is>
          <t xml:space="preserve"> </t>
        </is>
      </c>
      <c r="F17" s="5" t="n">
        <v>937</v>
      </c>
      <c r="G17" s="4" t="inlineStr">
        <is>
          <t xml:space="preserve"> </t>
        </is>
      </c>
      <c r="H17" s="4" t="inlineStr">
        <is>
          <t xml:space="preserve"> </t>
        </is>
      </c>
      <c r="I17" s="4" t="inlineStr">
        <is>
          <t xml:space="preserve"> </t>
        </is>
      </c>
    </row>
    <row r="18">
      <c r="A18" s="4" t="inlineStr">
        <is>
          <t>Exercise of stock options, (in shares)</t>
        </is>
      </c>
      <c r="B18" s="4" t="inlineStr">
        <is>
          <t xml:space="preserve"> </t>
        </is>
      </c>
      <c r="C18" s="4" t="inlineStr">
        <is>
          <t xml:space="preserve"> </t>
        </is>
      </c>
      <c r="D18" s="5" t="n">
        <v>1251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s under employee stock purchase plan</t>
        </is>
      </c>
      <c r="B19" s="5" t="n">
        <v>1081</v>
      </c>
      <c r="C19" s="4" t="inlineStr">
        <is>
          <t xml:space="preserve"> </t>
        </is>
      </c>
      <c r="D19" s="4" t="inlineStr">
        <is>
          <t xml:space="preserve"> </t>
        </is>
      </c>
      <c r="E19" s="4" t="inlineStr">
        <is>
          <t xml:space="preserve"> </t>
        </is>
      </c>
      <c r="F19" s="5" t="n">
        <v>1081</v>
      </c>
      <c r="G19" s="4" t="inlineStr">
        <is>
          <t xml:space="preserve"> </t>
        </is>
      </c>
      <c r="H19" s="4" t="inlineStr">
        <is>
          <t xml:space="preserve"> </t>
        </is>
      </c>
      <c r="I19" s="4" t="inlineStr">
        <is>
          <t xml:space="preserve"> </t>
        </is>
      </c>
    </row>
    <row r="20">
      <c r="A20" s="4" t="inlineStr">
        <is>
          <t>Purchases under employee stock purchase plan (in shares)</t>
        </is>
      </c>
      <c r="B20" s="4" t="inlineStr">
        <is>
          <t xml:space="preserve"> </t>
        </is>
      </c>
      <c r="C20" s="4" t="inlineStr">
        <is>
          <t xml:space="preserve"> </t>
        </is>
      </c>
      <c r="D20" s="5" t="n">
        <v>24954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5" t="n">
        <v>14131</v>
      </c>
      <c r="C21" s="4" t="inlineStr">
        <is>
          <t xml:space="preserve"> </t>
        </is>
      </c>
      <c r="D21" s="4" t="inlineStr">
        <is>
          <t xml:space="preserve"> </t>
        </is>
      </c>
      <c r="E21" s="4" t="inlineStr">
        <is>
          <t xml:space="preserve"> </t>
        </is>
      </c>
      <c r="F21" s="5" t="n">
        <v>14131</v>
      </c>
      <c r="G21" s="4" t="inlineStr">
        <is>
          <t xml:space="preserve"> </t>
        </is>
      </c>
      <c r="H21" s="4" t="inlineStr">
        <is>
          <t xml:space="preserve"> </t>
        </is>
      </c>
      <c r="I21" s="4" t="inlineStr">
        <is>
          <t xml:space="preserve"> </t>
        </is>
      </c>
    </row>
    <row r="22">
      <c r="A22" s="4" t="inlineStr">
        <is>
          <t>Unrealized gain (loss) on investments, net</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row>
    <row r="23">
      <c r="A23" s="4" t="inlineStr">
        <is>
          <t>Net loss</t>
        </is>
      </c>
      <c r="B23" s="5" t="n">
        <v>-1172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7255</v>
      </c>
    </row>
    <row r="24">
      <c r="A24" s="4" t="inlineStr">
        <is>
          <t>Balance at Dec. 31, 2023</t>
        </is>
      </c>
      <c r="B24" s="5" t="n">
        <v>169237</v>
      </c>
      <c r="C24" s="4" t="inlineStr">
        <is>
          <t xml:space="preserve"> </t>
        </is>
      </c>
      <c r="D24" s="6" t="n">
        <v>4</v>
      </c>
      <c r="E24" s="4" t="inlineStr">
        <is>
          <t xml:space="preserve"> </t>
        </is>
      </c>
      <c r="F24" s="5" t="n">
        <v>418058</v>
      </c>
      <c r="G24" s="4" t="inlineStr">
        <is>
          <t xml:space="preserve"> </t>
        </is>
      </c>
      <c r="H24" s="4" t="inlineStr">
        <is>
          <t xml:space="preserve"> </t>
        </is>
      </c>
      <c r="I24" s="5" t="n">
        <v>-248825</v>
      </c>
    </row>
    <row r="25">
      <c r="A25" s="4" t="inlineStr">
        <is>
          <t>Balance (in shares) at Dec. 31, 2023</t>
        </is>
      </c>
      <c r="B25" s="4" t="inlineStr">
        <is>
          <t xml:space="preserve"> </t>
        </is>
      </c>
      <c r="C25" s="4" t="inlineStr">
        <is>
          <t xml:space="preserve"> </t>
        </is>
      </c>
      <c r="D25" s="5" t="n">
        <v>3586661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estricted stock (in shares)</t>
        </is>
      </c>
      <c r="B26" s="4" t="inlineStr">
        <is>
          <t xml:space="preserve"> </t>
        </is>
      </c>
      <c r="C26" s="4" t="inlineStr">
        <is>
          <t xml:space="preserve"> </t>
        </is>
      </c>
      <c r="D26" s="5" t="n">
        <v>10935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t>
        </is>
      </c>
      <c r="B27" s="6" t="n">
        <v>518</v>
      </c>
      <c r="C27" s="4" t="inlineStr">
        <is>
          <t xml:space="preserve"> </t>
        </is>
      </c>
      <c r="D27" s="4" t="inlineStr">
        <is>
          <t xml:space="preserve"> </t>
        </is>
      </c>
      <c r="E27" s="4" t="inlineStr">
        <is>
          <t xml:space="preserve"> </t>
        </is>
      </c>
      <c r="F27" s="5" t="n">
        <v>518</v>
      </c>
      <c r="G27" s="4" t="inlineStr">
        <is>
          <t xml:space="preserve"> </t>
        </is>
      </c>
      <c r="H27" s="4" t="inlineStr">
        <is>
          <t xml:space="preserve"> </t>
        </is>
      </c>
      <c r="I27" s="4" t="inlineStr">
        <is>
          <t xml:space="preserve"> </t>
        </is>
      </c>
    </row>
    <row r="28">
      <c r="A28" s="4" t="inlineStr">
        <is>
          <t>Exercise of stock options, (in shares)</t>
        </is>
      </c>
      <c r="B28" s="5" t="n">
        <v>106339</v>
      </c>
      <c r="C28" s="4" t="inlineStr">
        <is>
          <t xml:space="preserve"> </t>
        </is>
      </c>
      <c r="D28" s="5" t="n">
        <v>10633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s under employee stock purchase plan</t>
        </is>
      </c>
      <c r="B29" s="6" t="n">
        <v>1150</v>
      </c>
      <c r="C29" s="4" t="inlineStr">
        <is>
          <t xml:space="preserve"> </t>
        </is>
      </c>
      <c r="D29" s="4" t="inlineStr">
        <is>
          <t xml:space="preserve"> </t>
        </is>
      </c>
      <c r="E29" s="4" t="inlineStr">
        <is>
          <t xml:space="preserve"> </t>
        </is>
      </c>
      <c r="F29" s="5" t="n">
        <v>1150</v>
      </c>
      <c r="G29" s="4" t="inlineStr">
        <is>
          <t xml:space="preserve"> </t>
        </is>
      </c>
      <c r="H29" s="4" t="inlineStr">
        <is>
          <t xml:space="preserve"> </t>
        </is>
      </c>
      <c r="I29" s="4" t="inlineStr">
        <is>
          <t xml:space="preserve"> </t>
        </is>
      </c>
    </row>
    <row r="30">
      <c r="A30" s="4" t="inlineStr">
        <is>
          <t>Purchases under employee stock purchase plan (in shares)</t>
        </is>
      </c>
      <c r="B30" s="4" t="inlineStr">
        <is>
          <t xml:space="preserve"> </t>
        </is>
      </c>
      <c r="C30" s="4" t="inlineStr">
        <is>
          <t xml:space="preserve"> </t>
        </is>
      </c>
      <c r="D30" s="5" t="n">
        <v>2284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5" t="n">
        <v>19094</v>
      </c>
      <c r="C31" s="4" t="inlineStr">
        <is>
          <t xml:space="preserve"> </t>
        </is>
      </c>
      <c r="D31" s="4" t="inlineStr">
        <is>
          <t xml:space="preserve"> </t>
        </is>
      </c>
      <c r="E31" s="4" t="inlineStr">
        <is>
          <t xml:space="preserve"> </t>
        </is>
      </c>
      <c r="F31" s="5" t="n">
        <v>19094</v>
      </c>
      <c r="G31" s="4" t="inlineStr">
        <is>
          <t xml:space="preserve"> </t>
        </is>
      </c>
      <c r="H31" s="4" t="inlineStr">
        <is>
          <t xml:space="preserve"> </t>
        </is>
      </c>
      <c r="I31" s="4" t="inlineStr">
        <is>
          <t xml:space="preserve"> </t>
        </is>
      </c>
    </row>
    <row r="32">
      <c r="A32" s="4" t="inlineStr">
        <is>
          <t>Net loss</t>
        </is>
      </c>
      <c r="B32" s="5" t="n">
        <v>-1384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8426</v>
      </c>
    </row>
    <row r="33">
      <c r="A33" s="4" t="inlineStr">
        <is>
          <t>Balance at Dec. 31, 2024</t>
        </is>
      </c>
      <c r="B33" s="6" t="n">
        <v>51573</v>
      </c>
      <c r="C33" s="4" t="inlineStr">
        <is>
          <t xml:space="preserve"> </t>
        </is>
      </c>
      <c r="D33" s="6" t="n">
        <v>4</v>
      </c>
      <c r="E33" s="4" t="inlineStr">
        <is>
          <t xml:space="preserve"> </t>
        </is>
      </c>
      <c r="F33" s="6" t="n">
        <v>438820</v>
      </c>
      <c r="G33" s="4" t="inlineStr">
        <is>
          <t xml:space="preserve"> </t>
        </is>
      </c>
      <c r="H33" s="4" t="inlineStr">
        <is>
          <t xml:space="preserve"> </t>
        </is>
      </c>
      <c r="I33" s="6" t="n">
        <v>-387251</v>
      </c>
    </row>
    <row r="34">
      <c r="A34" s="4" t="inlineStr">
        <is>
          <t>Balance (in shares) at Dec. 31, 2024</t>
        </is>
      </c>
      <c r="B34" s="4" t="inlineStr">
        <is>
          <t xml:space="preserve"> </t>
        </is>
      </c>
      <c r="C34" s="4" t="inlineStr">
        <is>
          <t xml:space="preserve"> </t>
        </is>
      </c>
      <c r="D34" s="5" t="n">
        <v>36310713</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Taxes - Additional Information (Details)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6" t="n">
        <v>0</v>
      </c>
      <c r="C4" s="6" t="n">
        <v>0</v>
      </c>
      <c r="D4" s="6" t="n">
        <v>0</v>
      </c>
    </row>
    <row r="5">
      <c r="A5" s="4" t="inlineStr">
        <is>
          <t>Valuation allowance, deferred tax asset, increase (decrease), amount</t>
        </is>
      </c>
      <c r="B5" s="5" t="n">
        <v>42400000</v>
      </c>
      <c r="C5" s="5" t="n">
        <v>44200000</v>
      </c>
      <c r="D5" s="4" t="inlineStr">
        <is>
          <t xml:space="preserve"> </t>
        </is>
      </c>
    </row>
    <row r="6">
      <c r="A6" s="4" t="inlineStr">
        <is>
          <t>Net operating loss carryforwards available to reduce future taxable income</t>
        </is>
      </c>
      <c r="B6" s="5" t="n">
        <v>48853000</v>
      </c>
      <c r="C6" s="5" t="n">
        <v>31469000</v>
      </c>
      <c r="D6" s="4" t="inlineStr">
        <is>
          <t xml:space="preserve"> </t>
        </is>
      </c>
    </row>
    <row r="7">
      <c r="A7" s="4" t="inlineStr">
        <is>
          <t>Research and development tax credit carryforwards</t>
        </is>
      </c>
      <c r="B7" s="6" t="n">
        <v>13222000</v>
      </c>
      <c r="C7" s="6" t="n">
        <v>7400000</v>
      </c>
      <c r="D7" s="4" t="inlineStr">
        <is>
          <t xml:space="preserve"> </t>
        </is>
      </c>
    </row>
    <row r="8">
      <c r="A8" s="4" t="inlineStr">
        <is>
          <t>Tax credit carryforward, description</t>
        </is>
      </c>
      <c r="B8" s="4" t="inlineStr">
        <is>
          <t>In general, an “ownership change” will occur if there is a cumulative change in the Company's ownership by “5-percent shareholders” that exceeds 50 percentage points over a rolling three-year period. Similar rules may apply under state tax laws. Therefore, certain of the Company's carryforward tax attributes may be subject to an annual limitation regarding their utilization against taxable income in future periods. The Company has performed a Section 382 study and has concluded that ownership changes have occurred</t>
        </is>
      </c>
      <c r="C8" s="4" t="inlineStr">
        <is>
          <t xml:space="preserve"> </t>
        </is>
      </c>
      <c r="D8" s="4" t="inlineStr">
        <is>
          <t xml:space="preserve"> </t>
        </is>
      </c>
    </row>
    <row r="9">
      <c r="A9" s="4" t="inlineStr">
        <is>
          <t>Interest and penalties</t>
        </is>
      </c>
      <c r="B9" s="6" t="n">
        <v>0</v>
      </c>
      <c r="C9" s="4" t="inlineStr">
        <is>
          <t xml:space="preserve"> </t>
        </is>
      </c>
      <c r="D9" s="4" t="inlineStr">
        <is>
          <t xml:space="preserve"> </t>
        </is>
      </c>
    </row>
    <row r="10">
      <c r="A10" s="4" t="inlineStr">
        <is>
          <t>Significant change in unrecognized tax benefits, nature of event</t>
        </is>
      </c>
      <c r="B10" s="4" t="inlineStr">
        <is>
          <t>The Company does not expect the unrecognized tax benefits to change significantly over the next twelve months.</t>
        </is>
      </c>
      <c r="C10" s="4" t="inlineStr">
        <is>
          <t xml:space="preserve"> </t>
        </is>
      </c>
      <c r="D10" s="4" t="inlineStr">
        <is>
          <t xml:space="preserve"> </t>
        </is>
      </c>
    </row>
    <row r="11">
      <c r="A11" s="4" t="inlineStr">
        <is>
          <t>Income tax examination, description</t>
        </is>
      </c>
      <c r="B11" s="4" t="inlineStr">
        <is>
          <t>There are currently no pending income tax examinations.</t>
        </is>
      </c>
      <c r="C11" s="4" t="inlineStr">
        <is>
          <t xml:space="preserve"> </t>
        </is>
      </c>
      <c r="D11" s="4" t="inlineStr">
        <is>
          <t xml:space="preserve"> </t>
        </is>
      </c>
    </row>
    <row r="12">
      <c r="A12" s="4" t="inlineStr">
        <is>
          <t>TaxYear2023</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Operating loss carryforwards, limitations on use</t>
        </is>
      </c>
      <c r="B14" s="4" t="inlineStr">
        <is>
          <t>subject to an annual limitation of 80% of taxable income</t>
        </is>
      </c>
      <c r="C14" s="4" t="inlineStr">
        <is>
          <t xml:space="preserve"> </t>
        </is>
      </c>
      <c r="D14" s="4" t="inlineStr">
        <is>
          <t xml:space="preserve"> </t>
        </is>
      </c>
    </row>
    <row r="15">
      <c r="A15" s="4" t="inlineStr">
        <is>
          <t>Federal | TaxYear2023</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Net operating loss carryforwards available to reduce future taxable income</t>
        </is>
      </c>
      <c r="B17" s="6" t="n">
        <v>128700000</v>
      </c>
      <c r="C17" s="4" t="inlineStr">
        <is>
          <t xml:space="preserve"> </t>
        </is>
      </c>
      <c r="D17" s="4" t="inlineStr">
        <is>
          <t xml:space="preserve"> </t>
        </is>
      </c>
    </row>
    <row r="18">
      <c r="A18" s="4" t="inlineStr">
        <is>
          <t>Federal | TaxYear2023 | Research and Development Tax Credit Carryforwards</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Tax credit carryforward, expiration year</t>
        </is>
      </c>
      <c r="B20" s="4" t="inlineStr">
        <is>
          <t>2040</t>
        </is>
      </c>
      <c r="C20" s="4" t="inlineStr">
        <is>
          <t xml:space="preserve"> </t>
        </is>
      </c>
      <c r="D20" s="4" t="inlineStr">
        <is>
          <t xml:space="preserve"> </t>
        </is>
      </c>
    </row>
    <row r="21">
      <c r="A21" s="4" t="inlineStr">
        <is>
          <t>Research and development tax credit carryforwards</t>
        </is>
      </c>
      <c r="B21" s="6" t="n">
        <v>12400000</v>
      </c>
      <c r="C21" s="4" t="inlineStr">
        <is>
          <t xml:space="preserve"> </t>
        </is>
      </c>
      <c r="D21" s="4" t="inlineStr">
        <is>
          <t xml:space="preserve"> </t>
        </is>
      </c>
    </row>
    <row r="22">
      <c r="A22" s="4" t="inlineStr">
        <is>
          <t>State | TaxYear2023</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Net operating loss carryforwards available to reduce future taxable income</t>
        </is>
      </c>
      <c r="B24" s="5" t="n">
        <v>313400000</v>
      </c>
      <c r="C24" s="4" t="inlineStr">
        <is>
          <t xml:space="preserve"> </t>
        </is>
      </c>
      <c r="D24" s="4" t="inlineStr">
        <is>
          <t xml:space="preserve"> </t>
        </is>
      </c>
    </row>
    <row r="25">
      <c r="A25" s="4" t="inlineStr">
        <is>
          <t>State | TaxYear2023 | Research and Development Tax Credit Carryforwards</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Research and development tax credit carryforwards</t>
        </is>
      </c>
      <c r="B27" s="6" t="n">
        <v>5600000</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Reconciliation of Statutory Federal Income Tax Rate to Company's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 rate</t>
        </is>
      </c>
      <c r="B5" s="10" t="n">
        <v>0.06</v>
      </c>
      <c r="C5" s="12" t="n">
        <v>0.111</v>
      </c>
      <c r="D5" s="12" t="n">
        <v>0.005</v>
      </c>
    </row>
    <row r="6">
      <c r="A6" s="4" t="inlineStr">
        <is>
          <t>Tax credits</t>
        </is>
      </c>
      <c r="B6" s="12" t="n">
        <v>0.029</v>
      </c>
      <c r="C6" s="12" t="n">
        <v>0.041</v>
      </c>
      <c r="D6" s="12" t="n">
        <v>0.011</v>
      </c>
    </row>
    <row r="7">
      <c r="A7" s="4" t="inlineStr">
        <is>
          <t>Stock-based compensation</t>
        </is>
      </c>
      <c r="B7" s="4" t="inlineStr">
        <is>
          <t>(1.00%)</t>
        </is>
      </c>
      <c r="C7" s="4" t="inlineStr">
        <is>
          <t>(1.00%)</t>
        </is>
      </c>
      <c r="D7" s="4" t="inlineStr">
        <is>
          <t>(1.10%)</t>
        </is>
      </c>
    </row>
    <row r="8">
      <c r="A8" s="4" t="inlineStr">
        <is>
          <t>Change in valuation allowance</t>
        </is>
      </c>
      <c r="B8" s="4" t="inlineStr">
        <is>
          <t>(28.80%)</t>
        </is>
      </c>
      <c r="C8" s="4" t="inlineStr">
        <is>
          <t>(34.60%)</t>
        </is>
      </c>
      <c r="D8" s="4" t="inlineStr">
        <is>
          <t>(21.50%)</t>
        </is>
      </c>
    </row>
    <row r="9">
      <c r="A9" s="4" t="inlineStr">
        <is>
          <t>Other</t>
        </is>
      </c>
      <c r="B9" s="4" t="inlineStr">
        <is>
          <t>(0.10%)</t>
        </is>
      </c>
      <c r="C9" s="4" t="inlineStr">
        <is>
          <t>(0.60%)</t>
        </is>
      </c>
      <c r="D9" s="4" t="inlineStr">
        <is>
          <t xml:space="preserve"> </t>
        </is>
      </c>
    </row>
    <row r="10">
      <c r="A10" s="4" t="inlineStr">
        <is>
          <t>Effective income tax rate</t>
        </is>
      </c>
      <c r="B10" s="10" t="n">
        <v>0</v>
      </c>
      <c r="C10" s="10" t="n">
        <v>0</v>
      </c>
      <c r="D10" s="10" t="n">
        <v>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48853</v>
      </c>
      <c r="C3" s="6" t="n">
        <v>31469</v>
      </c>
    </row>
    <row r="4">
      <c r="A4" s="4" t="inlineStr">
        <is>
          <t>Capitalized research and development</t>
        </is>
      </c>
      <c r="B4" s="5" t="n">
        <v>41642</v>
      </c>
      <c r="C4" s="5" t="n">
        <v>25055</v>
      </c>
    </row>
    <row r="5">
      <c r="A5" s="4" t="inlineStr">
        <is>
          <t>Accrued liabilities and reserves</t>
        </is>
      </c>
      <c r="B5" s="4" t="inlineStr">
        <is>
          <t xml:space="preserve"> </t>
        </is>
      </c>
      <c r="C5" s="5" t="n">
        <v>1562</v>
      </c>
    </row>
    <row r="6">
      <c r="A6" s="4" t="inlineStr">
        <is>
          <t>Stock-based compensation</t>
        </is>
      </c>
      <c r="B6" s="5" t="n">
        <v>7830</v>
      </c>
      <c r="C6" s="5" t="n">
        <v>4602</v>
      </c>
    </row>
    <row r="7">
      <c r="A7" s="4" t="inlineStr">
        <is>
          <t>Intangible assets</t>
        </is>
      </c>
      <c r="B7" s="5" t="n">
        <v>1927</v>
      </c>
      <c r="C7" s="5" t="n">
        <v>1607</v>
      </c>
    </row>
    <row r="8">
      <c r="A8" s="4" t="inlineStr">
        <is>
          <t>Operating lease liabilities</t>
        </is>
      </c>
      <c r="B8" s="5" t="n">
        <v>2431</v>
      </c>
      <c r="C8" s="5" t="n">
        <v>2857</v>
      </c>
    </row>
    <row r="9">
      <c r="A9" s="4" t="inlineStr">
        <is>
          <t>Research and development credits</t>
        </is>
      </c>
      <c r="B9" s="5" t="n">
        <v>13222</v>
      </c>
      <c r="C9" s="5" t="n">
        <v>7400</v>
      </c>
    </row>
    <row r="10">
      <c r="A10" s="4" t="inlineStr">
        <is>
          <t>Gross deferred tax assets</t>
        </is>
      </c>
      <c r="B10" s="5" t="n">
        <v>115905</v>
      </c>
      <c r="C10" s="5" t="n">
        <v>74552</v>
      </c>
    </row>
    <row r="11">
      <c r="A11" s="4" t="inlineStr">
        <is>
          <t>Valuation allowance</t>
        </is>
      </c>
      <c r="B11" s="5" t="n">
        <v>-113866</v>
      </c>
      <c r="C11" s="5" t="n">
        <v>-71512</v>
      </c>
    </row>
    <row r="12">
      <c r="A12" s="4" t="inlineStr">
        <is>
          <t>Total deferred tax assets</t>
        </is>
      </c>
      <c r="B12" s="5" t="n">
        <v>2039</v>
      </c>
      <c r="C12" s="5" t="n">
        <v>3040</v>
      </c>
    </row>
    <row r="13">
      <c r="A13" s="3" t="inlineStr">
        <is>
          <t>Deferred tax liabilities:</t>
        </is>
      </c>
      <c r="B13" s="4" t="inlineStr">
        <is>
          <t xml:space="preserve"> </t>
        </is>
      </c>
      <c r="C13" s="4" t="inlineStr">
        <is>
          <t xml:space="preserve"> </t>
        </is>
      </c>
    </row>
    <row r="14">
      <c r="A14" s="4" t="inlineStr">
        <is>
          <t>Property and equipment</t>
        </is>
      </c>
      <c r="B14" s="5" t="n">
        <v>-139</v>
      </c>
      <c r="C14" s="5" t="n">
        <v>-344</v>
      </c>
    </row>
    <row r="15">
      <c r="A15" s="4" t="inlineStr">
        <is>
          <t>Operating lease right-of-use assets</t>
        </is>
      </c>
      <c r="B15" s="5" t="n">
        <v>-1900</v>
      </c>
      <c r="C15" s="5" t="n">
        <v>-2696</v>
      </c>
    </row>
    <row r="16">
      <c r="A16" s="4" t="inlineStr">
        <is>
          <t>Total deferred tax liabilities</t>
        </is>
      </c>
      <c r="B16" s="6" t="n">
        <v>-2039</v>
      </c>
      <c r="C16" s="6" t="n">
        <v>-30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6" t="n">
        <v>2216</v>
      </c>
      <c r="C4" s="6" t="n">
        <v>624</v>
      </c>
      <c r="D4" s="6" t="n">
        <v>112</v>
      </c>
    </row>
    <row r="5">
      <c r="A5" s="4" t="inlineStr">
        <is>
          <t>Increases for tax provisions related to prior year</t>
        </is>
      </c>
      <c r="B5" s="5" t="n">
        <v>84</v>
      </c>
      <c r="C5" s="5" t="n">
        <v>227</v>
      </c>
      <c r="D5" s="5" t="n">
        <v>133</v>
      </c>
    </row>
    <row r="6">
      <c r="A6" s="4" t="inlineStr">
        <is>
          <t>Decreases for tax provision related to prior year</t>
        </is>
      </c>
      <c r="B6" s="5" t="n">
        <v>-104</v>
      </c>
      <c r="C6" s="4" t="inlineStr">
        <is>
          <t xml:space="preserve"> </t>
        </is>
      </c>
      <c r="D6" s="4" t="inlineStr">
        <is>
          <t xml:space="preserve"> </t>
        </is>
      </c>
    </row>
    <row r="7">
      <c r="A7" s="4" t="inlineStr">
        <is>
          <t>Increases for tax provisions related to current year</t>
        </is>
      </c>
      <c r="B7" s="5" t="n">
        <v>1718</v>
      </c>
      <c r="C7" s="5" t="n">
        <v>1365</v>
      </c>
      <c r="D7" s="5" t="n">
        <v>379</v>
      </c>
    </row>
    <row r="8">
      <c r="A8" s="4" t="inlineStr">
        <is>
          <t>Ending balance</t>
        </is>
      </c>
      <c r="B8" s="6" t="n">
        <v>3914</v>
      </c>
      <c r="C8" s="6" t="n">
        <v>2216</v>
      </c>
      <c r="D8" s="6" t="n">
        <v>624</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4" customWidth="1" min="5" max="5"/>
    <col width="25" customWidth="1" min="6" max="6"/>
    <col width="14" customWidth="1" min="7" max="7"/>
  </cols>
  <sheetData>
    <row r="1">
      <c r="A1" s="1" t="inlineStr">
        <is>
          <t>Commitments and Contingencies - Additional Information (Details) - USD ($) $ in Thousands</t>
        </is>
      </c>
      <c r="B1" s="2" t="inlineStr">
        <is>
          <t>1 Months Ended</t>
        </is>
      </c>
      <c r="D1" s="2" t="inlineStr">
        <is>
          <t>12 Months Ended</t>
        </is>
      </c>
    </row>
    <row r="2">
      <c r="B2" s="2" t="inlineStr">
        <is>
          <t>Nov. 30, 2023</t>
        </is>
      </c>
      <c r="C2" s="2" t="inlineStr">
        <is>
          <t>Sep. 30, 2022</t>
        </is>
      </c>
      <c r="D2" s="2" t="inlineStr">
        <is>
          <t>Dec. 31, 2024</t>
        </is>
      </c>
      <c r="E2" s="2" t="inlineStr">
        <is>
          <t>Dec. 31, 2023</t>
        </is>
      </c>
      <c r="F2" s="2" t="inlineStr">
        <is>
          <t>Dec. 31, 2022</t>
        </is>
      </c>
      <c r="G2" s="2" t="inlineStr">
        <is>
          <t>Nov. 3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4" t="inlineStr">
        <is>
          <t xml:space="preserve"> </t>
        </is>
      </c>
      <c r="C4" s="4" t="inlineStr">
        <is>
          <t xml:space="preserve"> </t>
        </is>
      </c>
      <c r="D4" s="6" t="n">
        <v>6852</v>
      </c>
      <c r="E4" s="6" t="n">
        <v>9714</v>
      </c>
      <c r="F4" s="4" t="inlineStr">
        <is>
          <t xml:space="preserve"> </t>
        </is>
      </c>
      <c r="G4" s="4" t="inlineStr">
        <is>
          <t xml:space="preserve"> </t>
        </is>
      </c>
    </row>
    <row r="5">
      <c r="A5" s="4" t="inlineStr">
        <is>
          <t>Operating lease, liability</t>
        </is>
      </c>
      <c r="B5" s="4" t="inlineStr">
        <is>
          <t xml:space="preserve"> </t>
        </is>
      </c>
      <c r="C5" s="4" t="inlineStr">
        <is>
          <t xml:space="preserve"> </t>
        </is>
      </c>
      <c r="D5" s="5" t="n">
        <v>8771</v>
      </c>
      <c r="E5" s="4" t="inlineStr">
        <is>
          <t xml:space="preserve"> </t>
        </is>
      </c>
      <c r="F5" s="4" t="inlineStr">
        <is>
          <t xml:space="preserve"> </t>
        </is>
      </c>
      <c r="G5" s="4" t="inlineStr">
        <is>
          <t xml:space="preserve"> </t>
        </is>
      </c>
    </row>
    <row r="6">
      <c r="A6" s="4" t="inlineStr">
        <is>
          <t>Reimbursement on additional lease payments</t>
        </is>
      </c>
      <c r="B6" s="4" t="inlineStr">
        <is>
          <t xml:space="preserve"> </t>
        </is>
      </c>
      <c r="C6" s="4" t="inlineStr">
        <is>
          <t xml:space="preserve"> </t>
        </is>
      </c>
      <c r="D6" s="6" t="n">
        <v>400</v>
      </c>
      <c r="E6" s="4" t="inlineStr">
        <is>
          <t xml:space="preserve"> </t>
        </is>
      </c>
      <c r="F6" s="4" t="inlineStr">
        <is>
          <t xml:space="preserve"> </t>
        </is>
      </c>
      <c r="G6" s="4" t="inlineStr">
        <is>
          <t xml:space="preserve"> </t>
        </is>
      </c>
    </row>
    <row r="7">
      <c r="A7" s="4" t="inlineStr">
        <is>
          <t>Lease term annual interest rate</t>
        </is>
      </c>
      <c r="B7" s="4" t="inlineStr">
        <is>
          <t xml:space="preserve"> </t>
        </is>
      </c>
      <c r="C7" s="4" t="inlineStr">
        <is>
          <t xml:space="preserve"> </t>
        </is>
      </c>
      <c r="D7" s="10" t="n">
        <v>0.07000000000000001</v>
      </c>
      <c r="E7" s="4" t="inlineStr">
        <is>
          <t xml:space="preserve"> </t>
        </is>
      </c>
      <c r="F7" s="4" t="inlineStr">
        <is>
          <t xml:space="preserve"> </t>
        </is>
      </c>
      <c r="G7" s="4" t="inlineStr">
        <is>
          <t xml:space="preserve"> </t>
        </is>
      </c>
    </row>
    <row r="8">
      <c r="A8" s="4" t="inlineStr">
        <is>
          <t>Operating lease, weighted average discount rate</t>
        </is>
      </c>
      <c r="B8" s="4" t="inlineStr">
        <is>
          <t xml:space="preserve"> </t>
        </is>
      </c>
      <c r="C8" s="4" t="inlineStr">
        <is>
          <t xml:space="preserve"> </t>
        </is>
      </c>
      <c r="D8" s="12" t="n">
        <v>0.114</v>
      </c>
      <c r="E8" s="12" t="n">
        <v>0.109</v>
      </c>
      <c r="F8" s="12" t="n">
        <v>0.054</v>
      </c>
      <c r="G8" s="4" t="inlineStr">
        <is>
          <t xml:space="preserve"> </t>
        </is>
      </c>
    </row>
    <row r="9">
      <c r="A9" s="4" t="inlineStr">
        <is>
          <t>Operating lease, weighted average remaining lease term</t>
        </is>
      </c>
      <c r="B9" s="4" t="inlineStr">
        <is>
          <t xml:space="preserve"> </t>
        </is>
      </c>
      <c r="C9" s="4" t="inlineStr">
        <is>
          <t xml:space="preserve"> </t>
        </is>
      </c>
      <c r="D9" s="4" t="inlineStr">
        <is>
          <t>6 years</t>
        </is>
      </c>
      <c r="E9" s="4" t="inlineStr">
        <is>
          <t>5 years 7 months 6 days</t>
        </is>
      </c>
      <c r="F9" s="4" t="inlineStr">
        <is>
          <t>3 years 3 months 18 days</t>
        </is>
      </c>
      <c r="G9" s="4" t="inlineStr">
        <is>
          <t xml:space="preserve"> </t>
        </is>
      </c>
    </row>
    <row r="10">
      <c r="A10" s="4" t="inlineStr">
        <is>
          <t>Cash paid for lease liabilities</t>
        </is>
      </c>
      <c r="B10" s="4" t="inlineStr">
        <is>
          <t xml:space="preserve"> </t>
        </is>
      </c>
      <c r="C10" s="4" t="inlineStr">
        <is>
          <t xml:space="preserve"> </t>
        </is>
      </c>
      <c r="D10" s="6" t="n">
        <v>3794</v>
      </c>
      <c r="E10" s="6" t="n">
        <v>2469</v>
      </c>
      <c r="F10" s="6" t="n">
        <v>700</v>
      </c>
      <c r="G10" s="4" t="inlineStr">
        <is>
          <t xml:space="preserve"> </t>
        </is>
      </c>
    </row>
    <row r="11">
      <c r="A11" s="4" t="inlineStr">
        <is>
          <t>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lease not yet commenced,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t>
        </is>
      </c>
    </row>
    <row r="14">
      <c r="A14" s="4" t="inlineStr">
        <is>
          <t>Operating lease, lease not yet commenced, renew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row>
    <row r="15">
      <c r="A15" s="4" t="inlineStr">
        <is>
          <t>Operating lease right-of-use assets</t>
        </is>
      </c>
      <c r="B15" s="4" t="inlineStr">
        <is>
          <t xml:space="preserve"> </t>
        </is>
      </c>
      <c r="C15" s="6" t="n">
        <v>6000</v>
      </c>
      <c r="D15" s="5" t="n">
        <v>7800</v>
      </c>
      <c r="E15" s="4" t="inlineStr">
        <is>
          <t xml:space="preserve"> </t>
        </is>
      </c>
      <c r="F15" s="4" t="inlineStr">
        <is>
          <t xml:space="preserve"> </t>
        </is>
      </c>
      <c r="G15" s="4" t="inlineStr">
        <is>
          <t xml:space="preserve"> </t>
        </is>
      </c>
    </row>
    <row r="16">
      <c r="A16" s="4" t="inlineStr">
        <is>
          <t>Operating lease, liability</t>
        </is>
      </c>
      <c r="B16" s="4" t="inlineStr">
        <is>
          <t xml:space="preserve"> </t>
        </is>
      </c>
      <c r="C16" s="6" t="n">
        <v>6000</v>
      </c>
      <c r="D16" s="6" t="n">
        <v>7800</v>
      </c>
      <c r="E16" s="4" t="inlineStr">
        <is>
          <t xml:space="preserve"> </t>
        </is>
      </c>
      <c r="F16" s="4" t="inlineStr">
        <is>
          <t xml:space="preserve"> </t>
        </is>
      </c>
      <c r="G16" s="4" t="inlineStr">
        <is>
          <t xml:space="preserve"> </t>
        </is>
      </c>
    </row>
    <row r="17">
      <c r="A17" s="4" t="inlineStr">
        <is>
          <t>Operating lease, discount rate</t>
        </is>
      </c>
      <c r="B17" s="4" t="inlineStr">
        <is>
          <t xml:space="preserve"> </t>
        </is>
      </c>
      <c r="C17" s="12" t="n">
        <v>0.115</v>
      </c>
      <c r="D17" s="12" t="n">
        <v>0.114</v>
      </c>
      <c r="E17" s="4" t="inlineStr">
        <is>
          <t xml:space="preserve"> </t>
        </is>
      </c>
      <c r="F17" s="4" t="inlineStr">
        <is>
          <t xml:space="preserve"> </t>
        </is>
      </c>
      <c r="G17" s="4" t="inlineStr">
        <is>
          <t xml:space="preserve"> </t>
        </is>
      </c>
    </row>
    <row r="18">
      <c r="A18" s="4" t="inlineStr">
        <is>
          <t>Tenant improvement allowance</t>
        </is>
      </c>
      <c r="B18" s="4" t="inlineStr">
        <is>
          <t xml:space="preserve"> </t>
        </is>
      </c>
      <c r="C18" s="4" t="inlineStr">
        <is>
          <t xml:space="preserve"> </t>
        </is>
      </c>
      <c r="D18" s="6" t="n">
        <v>1500</v>
      </c>
      <c r="E18" s="4" t="inlineStr">
        <is>
          <t xml:space="preserve"> </t>
        </is>
      </c>
      <c r="F18" s="4" t="inlineStr">
        <is>
          <t xml:space="preserve"> </t>
        </is>
      </c>
      <c r="G18" s="4" t="inlineStr">
        <is>
          <t xml:space="preserve"> </t>
        </is>
      </c>
    </row>
    <row r="19">
      <c r="A19" s="4" t="inlineStr">
        <is>
          <t>Claim against tenant improvement allowance</t>
        </is>
      </c>
      <c r="B19" s="6" t="n">
        <v>1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sublease, lease not yet commenced, expiration period</t>
        </is>
      </c>
      <c r="B20" s="4" t="inlineStr">
        <is>
          <t xml:space="preserve"> </t>
        </is>
      </c>
      <c r="C20" s="4" t="inlineStr">
        <is>
          <t>2025-07</t>
        </is>
      </c>
      <c r="D20" s="4" t="inlineStr">
        <is>
          <t xml:space="preserve"> </t>
        </is>
      </c>
      <c r="E20" s="4" t="inlineStr">
        <is>
          <t xml:space="preserve"> </t>
        </is>
      </c>
      <c r="F20" s="4" t="inlineStr">
        <is>
          <t xml:space="preserve"> </t>
        </is>
      </c>
      <c r="G20" s="4" t="inlineStr">
        <is>
          <t xml:space="preserve"> </t>
        </is>
      </c>
    </row>
    <row r="21">
      <c r="A21" s="4" t="inlineStr">
        <is>
          <t>Amount paid as deposit in connection with sublease included in prepaid expenses and other current assets</t>
        </is>
      </c>
      <c r="B21" s="4" t="inlineStr">
        <is>
          <t xml:space="preserve"> </t>
        </is>
      </c>
      <c r="C21" s="6" t="n">
        <v>2100</v>
      </c>
      <c r="D21" s="4" t="inlineStr">
        <is>
          <t xml:space="preserve"> </t>
        </is>
      </c>
      <c r="E21" s="4" t="inlineStr">
        <is>
          <t xml:space="preserve"> </t>
        </is>
      </c>
      <c r="F21" s="4" t="inlineStr">
        <is>
          <t xml:space="preserve"> </t>
        </is>
      </c>
      <c r="G21" s="4" t="inlineStr">
        <is>
          <t xml:space="preserve"> </t>
        </is>
      </c>
    </row>
    <row r="22">
      <c r="A22" s="4" t="inlineStr">
        <is>
          <t>Operating sublease, term of contract</t>
        </is>
      </c>
      <c r="B22" s="4" t="inlineStr">
        <is>
          <t xml:space="preserve"> </t>
        </is>
      </c>
      <c r="C22" s="4" t="inlineStr">
        <is>
          <t>30 months</t>
        </is>
      </c>
      <c r="D22" s="4" t="inlineStr">
        <is>
          <t xml:space="preserve"> </t>
        </is>
      </c>
      <c r="E22" s="4" t="inlineStr">
        <is>
          <t xml:space="preserve"> </t>
        </is>
      </c>
      <c r="F22" s="4" t="inlineStr">
        <is>
          <t xml:space="preserve"> </t>
        </is>
      </c>
      <c r="G22" s="4" t="inlineStr">
        <is>
          <t xml:space="preserve"> </t>
        </is>
      </c>
    </row>
  </sheetData>
  <mergeCells count="3">
    <mergeCell ref="B1:C1"/>
    <mergeCell ref="D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and Cash Paid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Cash paid for operating lease liabilities</t>
        </is>
      </c>
      <c r="B4" s="6" t="n">
        <v>3794</v>
      </c>
      <c r="C4" s="6" t="n">
        <v>2469</v>
      </c>
      <c r="D4" s="6" t="n">
        <v>700</v>
      </c>
    </row>
    <row r="5">
      <c r="A5" s="4" t="inlineStr">
        <is>
          <t>Operating lease costs</t>
        </is>
      </c>
      <c r="B5" s="5" t="n">
        <v>3993</v>
      </c>
      <c r="C5" s="5" t="n">
        <v>4099</v>
      </c>
      <c r="D5" s="5" t="n">
        <v>711</v>
      </c>
    </row>
    <row r="6">
      <c r="A6" s="4" t="inlineStr">
        <is>
          <t>Short-term lease costs</t>
        </is>
      </c>
      <c r="B6" s="4" t="inlineStr">
        <is>
          <t xml:space="preserve"> </t>
        </is>
      </c>
      <c r="C6" s="4" t="inlineStr">
        <is>
          <t xml:space="preserve"> </t>
        </is>
      </c>
      <c r="D6" s="5" t="n">
        <v>2921</v>
      </c>
    </row>
    <row r="7">
      <c r="A7" s="4" t="inlineStr">
        <is>
          <t>Variable lease costs</t>
        </is>
      </c>
      <c r="B7" s="6" t="n">
        <v>995</v>
      </c>
      <c r="C7" s="6" t="n">
        <v>1326</v>
      </c>
      <c r="D7" s="6" t="n">
        <v>35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Commitments and Contingencies - Schedule of Supplemental Balance Sheet Information Related To Operating Leases (Details)</t>
        </is>
      </c>
      <c r="B1" s="2" t="inlineStr">
        <is>
          <t>Dec. 31, 2024</t>
        </is>
      </c>
      <c r="C1" s="2" t="inlineStr">
        <is>
          <t>Dec. 31, 2023</t>
        </is>
      </c>
      <c r="D1" s="2" t="inlineStr">
        <is>
          <t>Dec. 31, 2022</t>
        </is>
      </c>
    </row>
    <row r="2">
      <c r="A2" s="3" t="inlineStr">
        <is>
          <t>Lease, Cost [Abstract]</t>
        </is>
      </c>
      <c r="B2" s="4" t="inlineStr">
        <is>
          <t xml:space="preserve"> </t>
        </is>
      </c>
      <c r="C2" s="4" t="inlineStr">
        <is>
          <t xml:space="preserve"> </t>
        </is>
      </c>
      <c r="D2" s="4" t="inlineStr">
        <is>
          <t xml:space="preserve"> </t>
        </is>
      </c>
    </row>
    <row r="3">
      <c r="A3" s="4" t="inlineStr">
        <is>
          <t>Weighted average remaining lease term</t>
        </is>
      </c>
      <c r="B3" s="4" t="inlineStr">
        <is>
          <t>6 years</t>
        </is>
      </c>
      <c r="C3" s="4" t="inlineStr">
        <is>
          <t>5 years 7 months 6 days</t>
        </is>
      </c>
      <c r="D3" s="4" t="inlineStr">
        <is>
          <t>3 years 3 months 18 days</t>
        </is>
      </c>
    </row>
    <row r="4">
      <c r="A4" s="4" t="inlineStr">
        <is>
          <t>Weighted average discount rate</t>
        </is>
      </c>
      <c r="B4" s="12" t="n">
        <v>0.114</v>
      </c>
      <c r="C4" s="12" t="n">
        <v>0.109</v>
      </c>
      <c r="D4" s="12" t="n">
        <v>0.0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2903</v>
      </c>
      <c r="C3" s="4" t="inlineStr">
        <is>
          <t xml:space="preserve"> </t>
        </is>
      </c>
    </row>
    <row r="4">
      <c r="A4" s="4" t="inlineStr">
        <is>
          <t>2026</t>
        </is>
      </c>
      <c r="B4" s="5" t="n">
        <v>1526</v>
      </c>
      <c r="C4" s="4" t="inlineStr">
        <is>
          <t xml:space="preserve"> </t>
        </is>
      </c>
    </row>
    <row r="5">
      <c r="A5" s="4" t="inlineStr">
        <is>
          <t>2027</t>
        </is>
      </c>
      <c r="B5" s="5" t="n">
        <v>1443</v>
      </c>
      <c r="C5" s="4" t="inlineStr">
        <is>
          <t xml:space="preserve"> </t>
        </is>
      </c>
    </row>
    <row r="6">
      <c r="A6" s="4" t="inlineStr">
        <is>
          <t>2028</t>
        </is>
      </c>
      <c r="B6" s="5" t="n">
        <v>1474</v>
      </c>
      <c r="C6" s="4" t="inlineStr">
        <is>
          <t xml:space="preserve"> </t>
        </is>
      </c>
    </row>
    <row r="7">
      <c r="A7" s="4" t="inlineStr">
        <is>
          <t>2029</t>
        </is>
      </c>
      <c r="B7" s="5" t="n">
        <v>1518</v>
      </c>
      <c r="C7" s="4" t="inlineStr">
        <is>
          <t xml:space="preserve"> </t>
        </is>
      </c>
    </row>
    <row r="8">
      <c r="A8" s="4" t="inlineStr">
        <is>
          <t>Thereafter</t>
        </is>
      </c>
      <c r="B8" s="5" t="n">
        <v>3308</v>
      </c>
      <c r="C8" s="4" t="inlineStr">
        <is>
          <t xml:space="preserve"> </t>
        </is>
      </c>
    </row>
    <row r="9">
      <c r="A9" s="4" t="inlineStr">
        <is>
          <t>Total undiscounted lease payments</t>
        </is>
      </c>
      <c r="B9" s="5" t="n">
        <v>12172</v>
      </c>
      <c r="C9" s="4" t="inlineStr">
        <is>
          <t xml:space="preserve"> </t>
        </is>
      </c>
    </row>
    <row r="10">
      <c r="A10" s="4" t="inlineStr">
        <is>
          <t>Less: Present value adjustments</t>
        </is>
      </c>
      <c r="B10" s="5" t="n">
        <v>-3401</v>
      </c>
      <c r="C10" s="4" t="inlineStr">
        <is>
          <t xml:space="preserve"> </t>
        </is>
      </c>
    </row>
    <row r="11">
      <c r="A11" s="4" t="inlineStr">
        <is>
          <t>Total operating lease liabilities</t>
        </is>
      </c>
      <c r="B11" s="5" t="n">
        <v>8771</v>
      </c>
      <c r="C11" s="4" t="inlineStr">
        <is>
          <t xml:space="preserve"> </t>
        </is>
      </c>
    </row>
    <row r="12">
      <c r="A12" s="4" t="inlineStr">
        <is>
          <t>Operating lease liabilities, current</t>
        </is>
      </c>
      <c r="B12" s="5" t="n">
        <v>2079</v>
      </c>
      <c r="C12" s="6" t="n">
        <v>2466</v>
      </c>
    </row>
    <row r="13">
      <c r="A13" s="4" t="inlineStr">
        <is>
          <t>Operating lease liabilities, non-current</t>
        </is>
      </c>
      <c r="B13" s="6" t="n">
        <v>6692</v>
      </c>
      <c r="C13" s="6" t="n">
        <v>7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ummary of Computation of Basic and Diluted Net Los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29302</v>
      </c>
      <c r="C4" s="6" t="n">
        <v>-32787</v>
      </c>
      <c r="D4" s="6" t="n">
        <v>-37276</v>
      </c>
      <c r="E4" s="6" t="n">
        <v>-39061</v>
      </c>
      <c r="F4" s="6" t="n">
        <v>-34884</v>
      </c>
      <c r="G4" s="6" t="n">
        <v>-28429</v>
      </c>
      <c r="H4" s="6" t="n">
        <v>-24891</v>
      </c>
      <c r="I4" s="6" t="n">
        <v>-29051</v>
      </c>
      <c r="J4" s="6" t="n">
        <v>-138426</v>
      </c>
      <c r="K4" s="6" t="n">
        <v>-117255</v>
      </c>
      <c r="L4" s="6" t="n">
        <v>-8182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common shares outstanding, basic</t>
        </is>
      </c>
      <c r="B6" s="5" t="n">
        <v>36265001</v>
      </c>
      <c r="C6" s="5" t="n">
        <v>36220736</v>
      </c>
      <c r="D6" s="5" t="n">
        <v>36043561</v>
      </c>
      <c r="E6" s="5" t="n">
        <v>35890370</v>
      </c>
      <c r="F6" s="5" t="n">
        <v>35754165</v>
      </c>
      <c r="G6" s="5" t="n">
        <v>35653988</v>
      </c>
      <c r="H6" s="5" t="n">
        <v>35348293</v>
      </c>
      <c r="I6" s="5" t="n">
        <v>29586468</v>
      </c>
      <c r="J6" s="5" t="n">
        <v>36105671</v>
      </c>
      <c r="K6" s="5" t="n">
        <v>34106923</v>
      </c>
      <c r="L6" s="5" t="n">
        <v>29271777</v>
      </c>
    </row>
    <row r="7">
      <c r="A7" s="4" t="inlineStr">
        <is>
          <t>Weighted-average common shares outstanding, diluted</t>
        </is>
      </c>
      <c r="B7" s="5" t="n">
        <v>36265001</v>
      </c>
      <c r="C7" s="5" t="n">
        <v>36220736</v>
      </c>
      <c r="D7" s="5" t="n">
        <v>36043561</v>
      </c>
      <c r="E7" s="5" t="n">
        <v>35890370</v>
      </c>
      <c r="F7" s="5" t="n">
        <v>35754165</v>
      </c>
      <c r="G7" s="5" t="n">
        <v>35653988</v>
      </c>
      <c r="H7" s="5" t="n">
        <v>35348293</v>
      </c>
      <c r="I7" s="5" t="n">
        <v>29586468</v>
      </c>
      <c r="J7" s="5" t="n">
        <v>36105671</v>
      </c>
      <c r="K7" s="5" t="n">
        <v>34106923</v>
      </c>
      <c r="L7" s="5" t="n">
        <v>29271777</v>
      </c>
    </row>
    <row r="8">
      <c r="A8" s="4" t="inlineStr">
        <is>
          <t>Net loss per share, basic</t>
        </is>
      </c>
      <c r="B8" s="8" t="n">
        <v>-0.8100000000000001</v>
      </c>
      <c r="C8" s="8" t="n">
        <v>-0.91</v>
      </c>
      <c r="D8" s="8" t="n">
        <v>-1.03</v>
      </c>
      <c r="E8" s="8" t="n">
        <v>-1.09</v>
      </c>
      <c r="F8" s="8" t="n">
        <v>-0.98</v>
      </c>
      <c r="G8" s="9" t="n">
        <v>-0.8</v>
      </c>
      <c r="H8" s="9" t="n">
        <v>-0.7</v>
      </c>
      <c r="I8" s="8" t="n">
        <v>-0.98</v>
      </c>
      <c r="J8" s="8" t="n">
        <v>-3.83</v>
      </c>
      <c r="K8" s="8" t="n">
        <v>-3.44</v>
      </c>
      <c r="L8" s="8" t="n">
        <v>-2.8</v>
      </c>
    </row>
    <row r="9">
      <c r="A9" s="4" t="inlineStr">
        <is>
          <t>Net loss per share, diluted</t>
        </is>
      </c>
      <c r="B9" s="8" t="n">
        <v>-0.8100000000000001</v>
      </c>
      <c r="C9" s="8" t="n">
        <v>-0.91</v>
      </c>
      <c r="D9" s="8" t="n">
        <v>-1.03</v>
      </c>
      <c r="E9" s="8" t="n">
        <v>-1.09</v>
      </c>
      <c r="F9" s="8" t="n">
        <v>-0.98</v>
      </c>
      <c r="G9" s="9" t="n">
        <v>-0.8</v>
      </c>
      <c r="H9" s="9" t="n">
        <v>-0.7</v>
      </c>
      <c r="I9" s="8" t="n">
        <v>-0.98</v>
      </c>
      <c r="J9" s="8" t="n">
        <v>-3.83</v>
      </c>
      <c r="K9" s="8" t="n">
        <v>-3.44</v>
      </c>
      <c r="L9" s="8" t="n">
        <v>-2.8</v>
      </c>
    </row>
  </sheetData>
  <mergeCells count="3">
    <mergeCell ref="B1:I1"/>
    <mergeCell ref="J1:L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 Dilutive Securities Excluded from Calculation of Diluted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 Dilutive Shares</t>
        </is>
      </c>
      <c r="B4" s="5" t="n">
        <v>9185462</v>
      </c>
      <c r="C4" s="5" t="n">
        <v>7501172</v>
      </c>
      <c r="D4" s="5" t="n">
        <v>565186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 Dilutive Shares</t>
        </is>
      </c>
      <c r="B7" s="5" t="n">
        <v>9168745</v>
      </c>
      <c r="C7" s="5" t="n">
        <v>7357607</v>
      </c>
      <c r="D7" s="5" t="n">
        <v>5341975</v>
      </c>
    </row>
    <row r="8">
      <c r="A8" s="4" t="inlineStr">
        <is>
          <t>Estimated Shares Issuable Under the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 Dilutive Shares</t>
        </is>
      </c>
      <c r="B10" s="5" t="n">
        <v>16717</v>
      </c>
      <c r="C10" s="5" t="n">
        <v>31645</v>
      </c>
      <c r="D10" s="5" t="n">
        <v>17655</v>
      </c>
    </row>
    <row r="11">
      <c r="A11" s="4" t="inlineStr">
        <is>
          <t>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 Dilutive Shares</t>
        </is>
      </c>
      <c r="B13" s="5" t="n">
        <v>0</v>
      </c>
      <c r="C13" s="5" t="n">
        <v>111920</v>
      </c>
      <c r="D13" s="5" t="n">
        <v>292236</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Statements of Stockholders' Equity (Deficit) (Parenthetical) $ in Thousands</t>
        </is>
      </c>
      <c r="B1" s="2" t="inlineStr">
        <is>
          <t>12 Months Ended</t>
        </is>
      </c>
    </row>
    <row r="2">
      <c r="B2" s="2" t="inlineStr">
        <is>
          <t>Dec. 31, 2023 USD ($)</t>
        </is>
      </c>
    </row>
    <row r="3">
      <c r="A3" s="4" t="inlineStr">
        <is>
          <t>IPO | Common Stock</t>
        </is>
      </c>
      <c r="B3" s="4" t="inlineStr">
        <is>
          <t xml:space="preserve"> </t>
        </is>
      </c>
    </row>
    <row r="4">
      <c r="A4" s="4" t="inlineStr">
        <is>
          <t>Issuance of common stock issuance costs</t>
        </is>
      </c>
      <c r="B4" s="6" t="n">
        <v>1069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of Research and Development Expens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xternal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linical relat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262</v>
      </c>
      <c r="K4" s="6" t="n">
        <v>7320</v>
      </c>
      <c r="L4" s="6" t="n">
        <v>3469</v>
      </c>
    </row>
    <row r="5">
      <c r="A5" s="4" t="inlineStr">
        <is>
          <t>Preclinical activities relat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815</v>
      </c>
      <c r="K5" s="5" t="n">
        <v>10165</v>
      </c>
      <c r="L5" s="5" t="n">
        <v>13095</v>
      </c>
    </row>
    <row r="6">
      <c r="A6" s="4" t="inlineStr">
        <is>
          <t>Expenses related to manufacturing of clinical and research mate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262</v>
      </c>
      <c r="K6" s="5" t="n">
        <v>13237</v>
      </c>
      <c r="L6" s="5" t="n">
        <v>12619</v>
      </c>
    </row>
    <row r="7">
      <c r="A7" s="4" t="inlineStr">
        <is>
          <t>Other external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948</v>
      </c>
      <c r="K7" s="5" t="n">
        <v>5528</v>
      </c>
      <c r="L7" s="5" t="n">
        <v>2693</v>
      </c>
    </row>
    <row r="8">
      <c r="A8" s="3" t="inlineStr">
        <is>
          <t>Internal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sonnel-related expenses (including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856</v>
      </c>
      <c r="K9" s="5" t="n">
        <v>28838</v>
      </c>
      <c r="L9" s="5" t="n">
        <v>19361</v>
      </c>
    </row>
    <row r="10">
      <c r="A10" s="4" t="inlineStr">
        <is>
          <t>Facilities and other allocat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104</v>
      </c>
      <c r="K10" s="5" t="n">
        <v>8680</v>
      </c>
      <c r="L10" s="5" t="n">
        <v>5506</v>
      </c>
    </row>
    <row r="11">
      <c r="A11" s="4" t="inlineStr">
        <is>
          <t>Total research and development expenses</t>
        </is>
      </c>
      <c r="B11" s="6" t="n">
        <v>25240</v>
      </c>
      <c r="C11" s="6" t="n">
        <v>27244</v>
      </c>
      <c r="D11" s="6" t="n">
        <v>31825</v>
      </c>
      <c r="E11" s="6" t="n">
        <v>33776</v>
      </c>
      <c r="F11" s="6" t="n">
        <v>30866</v>
      </c>
      <c r="G11" s="6" t="n">
        <v>25347</v>
      </c>
      <c r="H11" s="6" t="n">
        <v>21938</v>
      </c>
      <c r="I11" s="6" t="n">
        <v>24395</v>
      </c>
      <c r="J11" s="5" t="n">
        <v>118085</v>
      </c>
      <c r="K11" s="5" t="n">
        <v>102546</v>
      </c>
      <c r="L11" s="5" t="n">
        <v>62713</v>
      </c>
    </row>
    <row r="12">
      <c r="A12" s="4" t="inlineStr">
        <is>
          <t>COVALENT - 10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xternal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inical research organiz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86</v>
      </c>
      <c r="K14" s="5" t="n">
        <v>7380</v>
      </c>
      <c r="L14" s="5" t="n">
        <v>1793</v>
      </c>
    </row>
    <row r="15">
      <c r="A15" s="4" t="inlineStr">
        <is>
          <t>COVALENT - 1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xternal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inical research organiza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5</v>
      </c>
      <c r="K17" s="5" t="n">
        <v>3415</v>
      </c>
      <c r="L17" s="5" t="n">
        <v>834</v>
      </c>
    </row>
    <row r="18">
      <c r="A18" s="4" t="inlineStr">
        <is>
          <t>COVALENT - 10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xternal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inical research organiza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710</v>
      </c>
      <c r="K20" s="5" t="n">
        <v>2007</v>
      </c>
      <c r="L20" s="4" t="inlineStr">
        <is>
          <t xml:space="preserve"> </t>
        </is>
      </c>
    </row>
    <row r="21">
      <c r="A21" s="4" t="inlineStr">
        <is>
          <t>COVALENT - 1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xternal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inical research organiza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489</v>
      </c>
      <c r="K23" s="5" t="n">
        <v>14670</v>
      </c>
      <c r="L23" s="6" t="n">
        <v>3343</v>
      </c>
    </row>
    <row r="24">
      <c r="A24" s="4" t="inlineStr">
        <is>
          <t>COVALENT - 11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xternal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inical research organiza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48</v>
      </c>
      <c r="K26" s="6" t="n">
        <v>1306</v>
      </c>
      <c r="L26" s="4" t="inlineStr">
        <is>
          <t xml:space="preserve"> </t>
        </is>
      </c>
    </row>
  </sheetData>
  <mergeCells count="3">
    <mergeCell ref="B1:I1"/>
    <mergeCell ref="J1:L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of General and Administrative Expens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ternal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488</v>
      </c>
      <c r="K4" s="6" t="n">
        <v>5007</v>
      </c>
      <c r="L4" s="6" t="n">
        <v>3991</v>
      </c>
    </row>
    <row r="5">
      <c r="A5" s="3" t="inlineStr">
        <is>
          <t>Internal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sonnel-related expenses (including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768</v>
      </c>
      <c r="K6" s="5" t="n">
        <v>16466</v>
      </c>
      <c r="L6" s="5" t="n">
        <v>14110</v>
      </c>
    </row>
    <row r="7">
      <c r="A7" s="4" t="inlineStr">
        <is>
          <t>Facilities and other allocat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29</v>
      </c>
      <c r="K7" s="5" t="n">
        <v>2116</v>
      </c>
      <c r="L7" s="5" t="n">
        <v>2820</v>
      </c>
    </row>
    <row r="8">
      <c r="A8" s="4" t="inlineStr">
        <is>
          <t>Total general and administrative expenses</t>
        </is>
      </c>
      <c r="B8" s="6" t="n">
        <v>4834</v>
      </c>
      <c r="C8" s="6" t="n">
        <v>6795</v>
      </c>
      <c r="D8" s="6" t="n">
        <v>7073</v>
      </c>
      <c r="E8" s="6" t="n">
        <v>7283</v>
      </c>
      <c r="F8" s="6" t="n">
        <v>6462</v>
      </c>
      <c r="G8" s="6" t="n">
        <v>5772</v>
      </c>
      <c r="H8" s="6" t="n">
        <v>5719</v>
      </c>
      <c r="I8" s="6" t="n">
        <v>5636</v>
      </c>
      <c r="J8" s="6" t="n">
        <v>25985</v>
      </c>
      <c r="K8" s="6" t="n">
        <v>23589</v>
      </c>
      <c r="L8" s="6" t="n">
        <v>20921</v>
      </c>
    </row>
  </sheetData>
  <mergeCells count="3">
    <mergeCell ref="B1:I1"/>
    <mergeCell ref="J1:L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Quarterly Financial Data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6" t="n">
        <v>25240</v>
      </c>
      <c r="C4" s="6" t="n">
        <v>27244</v>
      </c>
      <c r="D4" s="6" t="n">
        <v>31825</v>
      </c>
      <c r="E4" s="6" t="n">
        <v>33776</v>
      </c>
      <c r="F4" s="6" t="n">
        <v>30866</v>
      </c>
      <c r="G4" s="6" t="n">
        <v>25347</v>
      </c>
      <c r="H4" s="6" t="n">
        <v>21938</v>
      </c>
      <c r="I4" s="6" t="n">
        <v>24395</v>
      </c>
      <c r="J4" s="6" t="n">
        <v>118085</v>
      </c>
      <c r="K4" s="6" t="n">
        <v>102546</v>
      </c>
      <c r="L4" s="6" t="n">
        <v>62713</v>
      </c>
    </row>
    <row r="5">
      <c r="A5" s="4" t="inlineStr">
        <is>
          <t>General and administrative</t>
        </is>
      </c>
      <c r="B5" s="5" t="n">
        <v>4834</v>
      </c>
      <c r="C5" s="5" t="n">
        <v>6795</v>
      </c>
      <c r="D5" s="5" t="n">
        <v>7073</v>
      </c>
      <c r="E5" s="5" t="n">
        <v>7283</v>
      </c>
      <c r="F5" s="5" t="n">
        <v>6462</v>
      </c>
      <c r="G5" s="5" t="n">
        <v>5772</v>
      </c>
      <c r="H5" s="5" t="n">
        <v>5719</v>
      </c>
      <c r="I5" s="5" t="n">
        <v>5636</v>
      </c>
      <c r="J5" s="5" t="n">
        <v>25985</v>
      </c>
      <c r="K5" s="5" t="n">
        <v>23589</v>
      </c>
      <c r="L5" s="5" t="n">
        <v>20921</v>
      </c>
    </row>
    <row r="6">
      <c r="A6" s="4" t="inlineStr">
        <is>
          <t>Total operating expenses</t>
        </is>
      </c>
      <c r="B6" s="5" t="n">
        <v>30074</v>
      </c>
      <c r="C6" s="5" t="n">
        <v>34039</v>
      </c>
      <c r="D6" s="5" t="n">
        <v>38898</v>
      </c>
      <c r="E6" s="5" t="n">
        <v>41059</v>
      </c>
      <c r="F6" s="5" t="n">
        <v>37328</v>
      </c>
      <c r="G6" s="5" t="n">
        <v>31119</v>
      </c>
      <c r="H6" s="5" t="n">
        <v>27657</v>
      </c>
      <c r="I6" s="5" t="n">
        <v>30031</v>
      </c>
      <c r="J6" s="5" t="n">
        <v>144070</v>
      </c>
      <c r="K6" s="5" t="n">
        <v>126135</v>
      </c>
      <c r="L6" s="5" t="n">
        <v>83634</v>
      </c>
    </row>
    <row r="7">
      <c r="A7" s="4" t="inlineStr">
        <is>
          <t>Loss from operations</t>
        </is>
      </c>
      <c r="B7" s="5" t="n">
        <v>-30074</v>
      </c>
      <c r="C7" s="5" t="n">
        <v>-34039</v>
      </c>
      <c r="D7" s="5" t="n">
        <v>-38898</v>
      </c>
      <c r="E7" s="5" t="n">
        <v>-41059</v>
      </c>
      <c r="F7" s="5" t="n">
        <v>-37328</v>
      </c>
      <c r="G7" s="5" t="n">
        <v>-31119</v>
      </c>
      <c r="H7" s="5" t="n">
        <v>-27657</v>
      </c>
      <c r="I7" s="5" t="n">
        <v>-30031</v>
      </c>
      <c r="J7" s="5" t="n">
        <v>-144070</v>
      </c>
      <c r="K7" s="5" t="n">
        <v>-126135</v>
      </c>
      <c r="L7" s="5" t="n">
        <v>-83634</v>
      </c>
    </row>
    <row r="8">
      <c r="A8" s="4" t="inlineStr">
        <is>
          <t>Interest and other income, net</t>
        </is>
      </c>
      <c r="B8" s="5" t="n">
        <v>772</v>
      </c>
      <c r="C8" s="5" t="n">
        <v>1252</v>
      </c>
      <c r="D8" s="5" t="n">
        <v>1622</v>
      </c>
      <c r="E8" s="5" t="n">
        <v>1998</v>
      </c>
      <c r="F8" s="5" t="n">
        <v>2444</v>
      </c>
      <c r="G8" s="5" t="n">
        <v>2690</v>
      </c>
      <c r="H8" s="5" t="n">
        <v>2766</v>
      </c>
      <c r="I8" s="5" t="n">
        <v>980</v>
      </c>
      <c r="J8" s="5" t="n">
        <v>5644</v>
      </c>
      <c r="K8" s="5" t="n">
        <v>8880</v>
      </c>
      <c r="L8" s="5" t="n">
        <v>1806</v>
      </c>
    </row>
    <row r="9">
      <c r="A9" s="4" t="inlineStr">
        <is>
          <t>Net loss</t>
        </is>
      </c>
      <c r="B9" s="6" t="n">
        <v>-29302</v>
      </c>
      <c r="C9" s="6" t="n">
        <v>-32787</v>
      </c>
      <c r="D9" s="6" t="n">
        <v>-37276</v>
      </c>
      <c r="E9" s="6" t="n">
        <v>-39061</v>
      </c>
      <c r="F9" s="6" t="n">
        <v>-34884</v>
      </c>
      <c r="G9" s="6" t="n">
        <v>-28429</v>
      </c>
      <c r="H9" s="6" t="n">
        <v>-24891</v>
      </c>
      <c r="I9" s="6" t="n">
        <v>-29051</v>
      </c>
      <c r="J9" s="6" t="n">
        <v>-138426</v>
      </c>
      <c r="K9" s="6" t="n">
        <v>-117255</v>
      </c>
      <c r="L9" s="6" t="n">
        <v>-81828</v>
      </c>
    </row>
    <row r="10">
      <c r="A10" s="4" t="inlineStr">
        <is>
          <t>Net loss per share, basic</t>
        </is>
      </c>
      <c r="B10" s="8" t="n">
        <v>-0.8100000000000001</v>
      </c>
      <c r="C10" s="8" t="n">
        <v>-0.91</v>
      </c>
      <c r="D10" s="8" t="n">
        <v>-1.03</v>
      </c>
      <c r="E10" s="8" t="n">
        <v>-1.09</v>
      </c>
      <c r="F10" s="8" t="n">
        <v>-0.98</v>
      </c>
      <c r="G10" s="9" t="n">
        <v>-0.8</v>
      </c>
      <c r="H10" s="9" t="n">
        <v>-0.7</v>
      </c>
      <c r="I10" s="8" t="n">
        <v>-0.98</v>
      </c>
      <c r="J10" s="8" t="n">
        <v>-3.83</v>
      </c>
      <c r="K10" s="8" t="n">
        <v>-3.44</v>
      </c>
      <c r="L10" s="8" t="n">
        <v>-2.8</v>
      </c>
    </row>
    <row r="11">
      <c r="A11" s="4" t="inlineStr">
        <is>
          <t>Net loss per share, diluted</t>
        </is>
      </c>
      <c r="B11" s="8" t="n">
        <v>-0.8100000000000001</v>
      </c>
      <c r="C11" s="8" t="n">
        <v>-0.91</v>
      </c>
      <c r="D11" s="8" t="n">
        <v>-1.03</v>
      </c>
      <c r="E11" s="8" t="n">
        <v>-1.09</v>
      </c>
      <c r="F11" s="8" t="n">
        <v>-0.98</v>
      </c>
      <c r="G11" s="9" t="n">
        <v>-0.8</v>
      </c>
      <c r="H11" s="9" t="n">
        <v>-0.7</v>
      </c>
      <c r="I11" s="8" t="n">
        <v>-0.98</v>
      </c>
      <c r="J11" s="8" t="n">
        <v>-3.83</v>
      </c>
      <c r="K11" s="8" t="n">
        <v>-3.44</v>
      </c>
      <c r="L11" s="8" t="n">
        <v>-2.8</v>
      </c>
    </row>
    <row r="12">
      <c r="A12" s="4" t="inlineStr">
        <is>
          <t>Weighted-average number of common shares used to compute basic net loss per common share</t>
        </is>
      </c>
      <c r="B12" s="5" t="n">
        <v>36265001</v>
      </c>
      <c r="C12" s="5" t="n">
        <v>36220736</v>
      </c>
      <c r="D12" s="5" t="n">
        <v>36043561</v>
      </c>
      <c r="E12" s="5" t="n">
        <v>35890370</v>
      </c>
      <c r="F12" s="5" t="n">
        <v>35754165</v>
      </c>
      <c r="G12" s="5" t="n">
        <v>35653988</v>
      </c>
      <c r="H12" s="5" t="n">
        <v>35348293</v>
      </c>
      <c r="I12" s="5" t="n">
        <v>29586468</v>
      </c>
      <c r="J12" s="5" t="n">
        <v>36105671</v>
      </c>
      <c r="K12" s="5" t="n">
        <v>34106923</v>
      </c>
      <c r="L12" s="5" t="n">
        <v>29271777</v>
      </c>
    </row>
    <row r="13">
      <c r="A13" s="4" t="inlineStr">
        <is>
          <t>Weighted-average number of common shares used to compute diluted net loss per common share</t>
        </is>
      </c>
      <c r="B13" s="5" t="n">
        <v>36265001</v>
      </c>
      <c r="C13" s="5" t="n">
        <v>36220736</v>
      </c>
      <c r="D13" s="5" t="n">
        <v>36043561</v>
      </c>
      <c r="E13" s="5" t="n">
        <v>35890370</v>
      </c>
      <c r="F13" s="5" t="n">
        <v>35754165</v>
      </c>
      <c r="G13" s="5" t="n">
        <v>35653988</v>
      </c>
      <c r="H13" s="5" t="n">
        <v>35348293</v>
      </c>
      <c r="I13" s="5" t="n">
        <v>29586468</v>
      </c>
      <c r="J13" s="5" t="n">
        <v>36105671</v>
      </c>
      <c r="K13" s="5" t="n">
        <v>34106923</v>
      </c>
      <c r="L13" s="5" t="n">
        <v>29271777</v>
      </c>
    </row>
  </sheetData>
  <mergeCells count="3">
    <mergeCell ref="B1:I1"/>
    <mergeCell ref="J1:L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8426</v>
      </c>
      <c r="C4" s="6" t="n">
        <v>-117255</v>
      </c>
      <c r="D4" s="6" t="n">
        <v>-8182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1748</v>
      </c>
      <c r="C6" s="5" t="n">
        <v>1515</v>
      </c>
      <c r="D6" s="5" t="n">
        <v>691</v>
      </c>
    </row>
    <row r="7">
      <c r="A7" s="4" t="inlineStr">
        <is>
          <t>Non-cash operating lease expense</t>
        </is>
      </c>
      <c r="B7" s="5" t="n">
        <v>2838</v>
      </c>
      <c r="C7" s="5" t="n">
        <v>2686</v>
      </c>
      <c r="D7" s="5" t="n">
        <v>571</v>
      </c>
    </row>
    <row r="8">
      <c r="A8" s="4" t="inlineStr">
        <is>
          <t>Stock-based compensation expense</t>
        </is>
      </c>
      <c r="B8" s="5" t="n">
        <v>19094</v>
      </c>
      <c r="C8" s="5" t="n">
        <v>14131</v>
      </c>
      <c r="D8" s="5" t="n">
        <v>10336</v>
      </c>
    </row>
    <row r="9">
      <c r="A9" s="4" t="inlineStr">
        <is>
          <t>Net amortization of premiums and accretion of discounts on investments</t>
        </is>
      </c>
      <c r="B9" s="4" t="inlineStr">
        <is>
          <t xml:space="preserve"> </t>
        </is>
      </c>
      <c r="C9" s="5" t="n">
        <v>1</v>
      </c>
      <c r="D9" s="5" t="n">
        <v>144</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5" t="n">
        <v>-7738</v>
      </c>
      <c r="C11" s="5" t="n">
        <v>2478</v>
      </c>
      <c r="D11" s="5" t="n">
        <v>-1725</v>
      </c>
    </row>
    <row r="12">
      <c r="A12" s="4" t="inlineStr">
        <is>
          <t>Other assets</t>
        </is>
      </c>
      <c r="B12" s="5" t="n">
        <v>4884</v>
      </c>
      <c r="C12" s="5" t="n">
        <v>-2358</v>
      </c>
      <c r="D12" s="5" t="n">
        <v>-1915</v>
      </c>
    </row>
    <row r="13">
      <c r="A13" s="4" t="inlineStr">
        <is>
          <t>Accounts payable</t>
        </is>
      </c>
      <c r="B13" s="5" t="n">
        <v>6088</v>
      </c>
      <c r="C13" s="5" t="n">
        <v>2562</v>
      </c>
      <c r="D13" s="5" t="n">
        <v>2960</v>
      </c>
    </row>
    <row r="14">
      <c r="A14" s="4" t="inlineStr">
        <is>
          <t>Accrued expenses and other current liabilities</t>
        </is>
      </c>
      <c r="B14" s="5" t="n">
        <v>-6881</v>
      </c>
      <c r="C14" s="5" t="n">
        <v>1886</v>
      </c>
      <c r="D14" s="5" t="n">
        <v>8914</v>
      </c>
    </row>
    <row r="15">
      <c r="A15" s="4" t="inlineStr">
        <is>
          <t>Operating lease liabilities</t>
        </is>
      </c>
      <c r="B15" s="5" t="n">
        <v>-1501</v>
      </c>
      <c r="C15" s="5" t="n">
        <v>-2238</v>
      </c>
      <c r="D15" s="5" t="n">
        <v>-565</v>
      </c>
    </row>
    <row r="16">
      <c r="A16" s="4" t="inlineStr">
        <is>
          <t>Net cash used in operating activities</t>
        </is>
      </c>
      <c r="B16" s="5" t="n">
        <v>-119894</v>
      </c>
      <c r="C16" s="5" t="n">
        <v>-96592</v>
      </c>
      <c r="D16" s="5" t="n">
        <v>-62417</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362</v>
      </c>
      <c r="C18" s="5" t="n">
        <v>-3370</v>
      </c>
      <c r="D18" s="5" t="n">
        <v>-1030</v>
      </c>
    </row>
    <row r="19">
      <c r="A19" s="4" t="inlineStr">
        <is>
          <t>Maturities of investments</t>
        </is>
      </c>
      <c r="B19" s="4" t="inlineStr">
        <is>
          <t xml:space="preserve"> </t>
        </is>
      </c>
      <c r="C19" s="5" t="n">
        <v>1150</v>
      </c>
      <c r="D19" s="5" t="n">
        <v>28371</v>
      </c>
    </row>
    <row r="20">
      <c r="A20" s="4" t="inlineStr">
        <is>
          <t>Net cash (used in) provided by investing activities</t>
        </is>
      </c>
      <c r="B20" s="5" t="n">
        <v>-362</v>
      </c>
      <c r="C20" s="5" t="n">
        <v>-2220</v>
      </c>
      <c r="D20" s="5" t="n">
        <v>27341</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common stock, net of offering costs</t>
        </is>
      </c>
      <c r="B22" s="4" t="inlineStr">
        <is>
          <t xml:space="preserve"> </t>
        </is>
      </c>
      <c r="C22" s="5" t="n">
        <v>161803</v>
      </c>
      <c r="D22" s="4" t="inlineStr">
        <is>
          <t xml:space="preserve"> </t>
        </is>
      </c>
    </row>
    <row r="23">
      <c r="A23" s="4" t="inlineStr">
        <is>
          <t>Proceeds from stock options exercised and purchases under the employee stock purchase plan</t>
        </is>
      </c>
      <c r="B23" s="5" t="n">
        <v>1668</v>
      </c>
      <c r="C23" s="5" t="n">
        <v>1995</v>
      </c>
      <c r="D23" s="5" t="n">
        <v>1239</v>
      </c>
    </row>
    <row r="24">
      <c r="A24" s="4" t="inlineStr">
        <is>
          <t>Net cash provided by financing activities</t>
        </is>
      </c>
      <c r="B24" s="5" t="n">
        <v>1668</v>
      </c>
      <c r="C24" s="5" t="n">
        <v>163798</v>
      </c>
      <c r="D24" s="5" t="n">
        <v>1239</v>
      </c>
    </row>
    <row r="25">
      <c r="A25" s="4" t="inlineStr">
        <is>
          <t>Net (decrease) increase in cash, cash equivalents, and restricted cash</t>
        </is>
      </c>
      <c r="B25" s="5" t="n">
        <v>-118588</v>
      </c>
      <c r="C25" s="5" t="n">
        <v>64986</v>
      </c>
      <c r="D25" s="5" t="n">
        <v>-33837</v>
      </c>
    </row>
    <row r="26">
      <c r="A26" s="4" t="inlineStr">
        <is>
          <t>Cash, cash equivalents, and restricted cash at the beginning of the period</t>
        </is>
      </c>
      <c r="B26" s="5" t="n">
        <v>177236</v>
      </c>
      <c r="C26" s="5" t="n">
        <v>112250</v>
      </c>
      <c r="D26" s="5" t="n">
        <v>146087</v>
      </c>
    </row>
    <row r="27">
      <c r="A27" s="4" t="inlineStr">
        <is>
          <t>Cash, cash equivalents, and restricted cash at the end of the period</t>
        </is>
      </c>
      <c r="B27" s="5" t="n">
        <v>58648</v>
      </c>
      <c r="C27" s="5" t="n">
        <v>177236</v>
      </c>
      <c r="D27" s="5" t="n">
        <v>112250</v>
      </c>
    </row>
    <row r="28">
      <c r="A28" s="3" t="inlineStr">
        <is>
          <t>Non-cash financing and investing activities:</t>
        </is>
      </c>
      <c r="B28" s="4" t="inlineStr">
        <is>
          <t xml:space="preserve"> </t>
        </is>
      </c>
      <c r="C28" s="4" t="inlineStr">
        <is>
          <t xml:space="preserve"> </t>
        </is>
      </c>
      <c r="D28" s="4" t="inlineStr">
        <is>
          <t xml:space="preserve"> </t>
        </is>
      </c>
    </row>
    <row r="29">
      <c r="A29" s="4" t="inlineStr">
        <is>
          <t>Acquisition of operating lease right-of-use assets</t>
        </is>
      </c>
      <c r="B29" s="4" t="inlineStr">
        <is>
          <t xml:space="preserve"> </t>
        </is>
      </c>
      <c r="C29" s="5" t="n">
        <v>5971</v>
      </c>
      <c r="D29" s="4" t="inlineStr">
        <is>
          <t xml:space="preserve"> </t>
        </is>
      </c>
    </row>
    <row r="30">
      <c r="A30" s="4" t="inlineStr">
        <is>
          <t>Acquisition of property and equipment in accounts payable and accrued liabilities</t>
        </is>
      </c>
      <c r="B30" s="5" t="n">
        <v>7</v>
      </c>
      <c r="C30" s="4" t="inlineStr">
        <is>
          <t xml:space="preserve"> </t>
        </is>
      </c>
      <c r="D30" s="5" t="n">
        <v>2537</v>
      </c>
    </row>
    <row r="31">
      <c r="A31" s="4" t="inlineStr">
        <is>
          <t>Remeasurement of operating lease right-of-use assets and lease liability</t>
        </is>
      </c>
      <c r="B31" s="4" t="inlineStr">
        <is>
          <t xml:space="preserve"> </t>
        </is>
      </c>
      <c r="C31" s="5" t="n">
        <v>5668</v>
      </c>
      <c r="D31" s="4" t="inlineStr">
        <is>
          <t xml:space="preserve"> </t>
        </is>
      </c>
    </row>
    <row r="32">
      <c r="A32" s="3" t="inlineStr">
        <is>
          <t>Reconciliation of cash, cash equivalents, and restricted cash:</t>
        </is>
      </c>
      <c r="B32" s="4" t="inlineStr">
        <is>
          <t xml:space="preserve"> </t>
        </is>
      </c>
      <c r="C32" s="4" t="inlineStr">
        <is>
          <t xml:space="preserve"> </t>
        </is>
      </c>
      <c r="D32" s="4" t="inlineStr">
        <is>
          <t xml:space="preserve"> </t>
        </is>
      </c>
    </row>
    <row r="33">
      <c r="A33" s="4" t="inlineStr">
        <is>
          <t>Cash and cash equivalents</t>
        </is>
      </c>
      <c r="B33" s="5" t="n">
        <v>58279</v>
      </c>
      <c r="C33" s="5" t="n">
        <v>176866</v>
      </c>
      <c r="D33" s="5" t="n">
        <v>111899</v>
      </c>
    </row>
    <row r="34">
      <c r="A34" s="4" t="inlineStr">
        <is>
          <t>Restricted cash</t>
        </is>
      </c>
      <c r="B34" s="5" t="n">
        <v>369</v>
      </c>
      <c r="C34" s="5" t="n">
        <v>370</v>
      </c>
      <c r="D34" s="5" t="n">
        <v>351</v>
      </c>
    </row>
    <row r="35">
      <c r="A35" s="4" t="inlineStr">
        <is>
          <t>Cash, cash equivalents, and restricted cash at the end of the period</t>
        </is>
      </c>
      <c r="B35" s="6" t="n">
        <v>58648</v>
      </c>
      <c r="C35" s="6" t="n">
        <v>177236</v>
      </c>
      <c r="D35" s="6" t="n">
        <v>11225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29302</v>
      </c>
      <c r="C4" s="6" t="n">
        <v>-32787</v>
      </c>
      <c r="D4" s="6" t="n">
        <v>-37276</v>
      </c>
      <c r="E4" s="6" t="n">
        <v>-39061</v>
      </c>
      <c r="F4" s="6" t="n">
        <v>-34884</v>
      </c>
      <c r="G4" s="6" t="n">
        <v>-28429</v>
      </c>
      <c r="H4" s="6" t="n">
        <v>-24891</v>
      </c>
      <c r="I4" s="6" t="n">
        <v>-29051</v>
      </c>
      <c r="J4" s="6" t="n">
        <v>-138426</v>
      </c>
      <c r="K4" s="6" t="n">
        <v>-117255</v>
      </c>
      <c r="L4" s="6" t="n">
        <v>-81828</v>
      </c>
    </row>
  </sheetData>
  <mergeCells count="3">
    <mergeCell ref="B1:I1"/>
    <mergeCell ref="J1:L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3:36Z</dcterms:created>
  <dcterms:modified xmlns:dcterms="http://purl.org/dc/terms/" xmlns:xsi="http://www.w3.org/2001/XMLSchema-instance" xsi:type="dcterms:W3CDTF">2025-03-31T20:23:39Z</dcterms:modified>
</cp:coreProperties>
</file>